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ctivities" sheetId="7" state="visible" r:id="rId7"/>
    <sheet xmlns:r="http://schemas.openxmlformats.org/officeDocument/2006/relationships" name="Basis Of Presentation And Signi" sheetId="8" state="visible" r:id="rId8"/>
    <sheet xmlns:r="http://schemas.openxmlformats.org/officeDocument/2006/relationships" name="Inventories" sheetId="9" state="visible" r:id="rId9"/>
    <sheet xmlns:r="http://schemas.openxmlformats.org/officeDocument/2006/relationships" name="Commodities Held By Broker" sheetId="10" state="visible" r:id="rId10"/>
    <sheet xmlns:r="http://schemas.openxmlformats.org/officeDocument/2006/relationships" name="Line of Credit" sheetId="11" state="visible" r:id="rId11"/>
    <sheet xmlns:r="http://schemas.openxmlformats.org/officeDocument/2006/relationships" name="Income Taxes" sheetId="12" state="visible" r:id="rId12"/>
    <sheet xmlns:r="http://schemas.openxmlformats.org/officeDocument/2006/relationships" name="Earnings (Loss) Per Share"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Subsequent Events" sheetId="18" state="visible" r:id="rId18"/>
    <sheet xmlns:r="http://schemas.openxmlformats.org/officeDocument/2006/relationships" name="Basis Of Presentation And Sig_2" sheetId="19" state="visible" r:id="rId19"/>
    <sheet xmlns:r="http://schemas.openxmlformats.org/officeDocument/2006/relationships" name="Basis Of Presentation And Sig_3" sheetId="20" state="visible" r:id="rId20"/>
    <sheet xmlns:r="http://schemas.openxmlformats.org/officeDocument/2006/relationships" name="Inventories (Tables)" sheetId="21" state="visible" r:id="rId21"/>
    <sheet xmlns:r="http://schemas.openxmlformats.org/officeDocument/2006/relationships" name="Commodities Held By Broker (Tab" sheetId="22" state="visible" r:id="rId22"/>
    <sheet xmlns:r="http://schemas.openxmlformats.org/officeDocument/2006/relationships" name="Leases (Tables)" sheetId="23" state="visible" r:id="rId23"/>
    <sheet xmlns:r="http://schemas.openxmlformats.org/officeDocument/2006/relationships" name="Business Activities (Details Na" sheetId="24" state="visible" r:id="rId24"/>
    <sheet xmlns:r="http://schemas.openxmlformats.org/officeDocument/2006/relationships" name="Schedule Of Revenue (Details)" sheetId="25" state="visible" r:id="rId25"/>
    <sheet xmlns:r="http://schemas.openxmlformats.org/officeDocument/2006/relationships" name="Schedule Of Inventories (Detail" sheetId="26" state="visible" r:id="rId26"/>
    <sheet xmlns:r="http://schemas.openxmlformats.org/officeDocument/2006/relationships" name="Schedule Of Realized And Unreal" sheetId="27" state="visible" r:id="rId27"/>
    <sheet xmlns:r="http://schemas.openxmlformats.org/officeDocument/2006/relationships" name="Line of Credit (Details Narrati" sheetId="28" state="visible" r:id="rId28"/>
    <sheet xmlns:r="http://schemas.openxmlformats.org/officeDocument/2006/relationships" name="Income Taxes (Details Narrative" sheetId="29" state="visible" r:id="rId29"/>
    <sheet xmlns:r="http://schemas.openxmlformats.org/officeDocument/2006/relationships" name="Earnings (Loss) Per Share (Deta" sheetId="30" state="visible" r:id="rId30"/>
    <sheet xmlns:r="http://schemas.openxmlformats.org/officeDocument/2006/relationships" name="Schedule Of Operating Leases (D" sheetId="31" state="visible" r:id="rId31"/>
    <sheet xmlns:r="http://schemas.openxmlformats.org/officeDocument/2006/relationships" name="SCHEDULE OF OPERATING LEASES _2" sheetId="32" state="visible" r:id="rId32"/>
    <sheet xmlns:r="http://schemas.openxmlformats.org/officeDocument/2006/relationships" name="Schedule Of Maturity Lease Liab" sheetId="33" state="visible" r:id="rId33"/>
    <sheet xmlns:r="http://schemas.openxmlformats.org/officeDocument/2006/relationships" name="Leases (Details Narrative)" sheetId="34" state="visible" r:id="rId34"/>
    <sheet xmlns:r="http://schemas.openxmlformats.org/officeDocument/2006/relationships" name="Related Party Transactions (Det" sheetId="35" state="visible" r:id="rId35"/>
    <sheet xmlns:r="http://schemas.openxmlformats.org/officeDocument/2006/relationships" name="Stockholders_ Equity (Details N"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Apr. 30, 2024</t>
        </is>
      </c>
      <c r="C2" s="2" t="inlineStr">
        <is>
          <t>Jun.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2491</t>
        </is>
      </c>
      <c r="C12" s="4" t="inlineStr">
        <is>
          <t xml:space="preserve"> </t>
        </is>
      </c>
    </row>
    <row r="13">
      <c r="A13" s="4" t="inlineStr">
        <is>
          <t>Entity Registrant Name</t>
        </is>
      </c>
      <c r="B13" s="4" t="inlineStr">
        <is>
          <t>COFFEE
    HOLDING CO., INC.</t>
        </is>
      </c>
      <c r="C13" s="4" t="inlineStr">
        <is>
          <t xml:space="preserve"> </t>
        </is>
      </c>
    </row>
    <row r="14">
      <c r="A14" s="4" t="inlineStr">
        <is>
          <t>Entity Central Index Key</t>
        </is>
      </c>
      <c r="B14" s="4" t="inlineStr">
        <is>
          <t>0001007019</t>
        </is>
      </c>
      <c r="C14" s="4" t="inlineStr">
        <is>
          <t xml:space="preserve"> </t>
        </is>
      </c>
    </row>
    <row r="15">
      <c r="A15" s="4" t="inlineStr">
        <is>
          <t>Entity Tax Identification Number</t>
        </is>
      </c>
      <c r="B15" s="4" t="inlineStr">
        <is>
          <t>11-223811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475
    Victory Boulevard</t>
        </is>
      </c>
      <c r="C17" s="4" t="inlineStr">
        <is>
          <t xml:space="preserve"> </t>
        </is>
      </c>
    </row>
    <row r="18">
      <c r="A18" s="4" t="inlineStr">
        <is>
          <t>Entity Address, City or Town</t>
        </is>
      </c>
      <c r="B18" s="4" t="inlineStr">
        <is>
          <t>Staten Island</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314</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832-0800</t>
        </is>
      </c>
      <c r="C22" s="4" t="inlineStr">
        <is>
          <t xml:space="preserve"> </t>
        </is>
      </c>
    </row>
    <row r="23">
      <c r="A23" s="4" t="inlineStr">
        <is>
          <t>Trading Symbol</t>
        </is>
      </c>
      <c r="B23" s="4" t="inlineStr">
        <is>
          <t>JVA</t>
        </is>
      </c>
      <c r="C23" s="4" t="inlineStr">
        <is>
          <t xml:space="preserve"> </t>
        </is>
      </c>
    </row>
    <row r="24">
      <c r="A24" s="4" t="inlineStr">
        <is>
          <t>Security Exchange Name</t>
        </is>
      </c>
      <c r="B24" s="4" t="inlineStr">
        <is>
          <t>NASDAQ</t>
        </is>
      </c>
      <c r="C24" s="4" t="inlineStr">
        <is>
          <t xml:space="preserve"> </t>
        </is>
      </c>
    </row>
    <row r="25">
      <c r="A25" s="4" t="inlineStr">
        <is>
          <t>Title of 12(g) Security</t>
        </is>
      </c>
      <c r="B25" s="4" t="inlineStr">
        <is>
          <t>Common
    Stock, par value $0.001 per shar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7085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dities Held By Broker</t>
        </is>
      </c>
      <c r="B1" s="2" t="inlineStr">
        <is>
          <t>6 Months Ended</t>
        </is>
      </c>
    </row>
    <row r="2">
      <c r="B2" s="2" t="inlineStr">
        <is>
          <t>Apr. 30, 2024</t>
        </is>
      </c>
    </row>
    <row r="3">
      <c r="A3" s="3" t="inlineStr">
        <is>
          <t>Broker-Dealer [Abstract]</t>
        </is>
      </c>
      <c r="B3" s="4" t="inlineStr">
        <is>
          <t xml:space="preserve"> </t>
        </is>
      </c>
    </row>
    <row r="4">
      <c r="A4" s="4" t="inlineStr">
        <is>
          <t>Commodities Held By Broker</t>
        </is>
      </c>
      <c r="B4" s="4" t="inlineStr">
        <is>
          <t xml:space="preserve">Note
4 - Commodities Held By Broker The
Company has used, and intends to continue to use in a limited capacity, short term coffee futures and options contracts primarily for
the purpose of partially hedging and minimizing the effects of changing green coffee prices and to reduce cost of sales. The
commodities held by broker represent the market value of the Company’s trading account, which consists of options and futures contracts
for coffee held with a brokerage firm. The Company uses options and futures contracts, which are not designated or qualifying as hedging
instruments, to partially hedge the effects of fluctuations in the price of green coffee beans. Options and futures contracts are level
1 investments recognized at fair value in the condensed consolidated financial statements with current recognition of gains and losses
on such positions. The Company’s accounting for options and futures contracts may impact earnings volatility in any particular
period. The Company records all open contract positions on the condensed consolidated balance sheets at fair value in the due from and
due to broker line items and typically do not offset these assets and liabilities. COFFEE HOLDING CO., INC. NOTES TO CONDENSED CONSOLIDATED FINANCIAL STATEMENTS (UNAUDITED) The
Company classifies its options and future contracts as trading securities and accordingly, realized and unrealized holding gains and
losses are included in the statement of operations as a component of cost of sales. The
Company recorded realized and unrealized gains and losses respectively, on these contracts as follows: Schedule
Of Realized And Unrealized Gains And Losses On Contracts
2024 2023
Three Months Ended April 30,
2024 2023
Gross realized gains $ 214,080 $ 247,983
Gross realized losses (734,947 ) (626,311 )
Unrealized gains, net 653,538 164,455
Total $ 132,671 $ (213,873 )
Gain (Loss) on Investments $ 132,671 $ (213,873 )
2024 2023
Six Months Ended April 30,
2024 2023
Gross realized gains $ 781,774 $ 376,908
Gross realized losses (769,770 ) (1,292,361 )
Unrealized gains, net 470,702 936,476
Total $ 482,706 $ 21,023
Gain (Loss) on Investments $ 482,706 $ 21,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Apr. 30, 2024</t>
        </is>
      </c>
    </row>
    <row r="3">
      <c r="A3" s="3" t="inlineStr">
        <is>
          <t>Debt Disclosure [Abstract]</t>
        </is>
      </c>
      <c r="B3" s="4" t="inlineStr">
        <is>
          <t xml:space="preserve"> </t>
        </is>
      </c>
    </row>
    <row r="4">
      <c r="A4" s="4" t="inlineStr">
        <is>
          <t>Line of Credit</t>
        </is>
      </c>
      <c r="B4" s="4" t="inlineStr">
        <is>
          <t xml:space="preserve">Note
5 - Line of Credit On
April 25, 2017 the Company and OPTCO (together with the Company, collectively referred to herein as the “Borrowers”) entered
into an Amended and Restated Loan and Security Agreement (the “A&amp;R Loan Agreement”) and Amended and Restated Loan Facility
(the “A&amp;R Loan Facility”) with Sterling National Bank (“Sterling”) (later acquired by Webster Financial Corp.
(“Webster”), which consolidated (i) the financing agreement between the Company and Sterling, dated February 17, 2009, as
modified, (the “Company Financing Agreement”) and (ii) the financing agreement between Company, as guarantor, OPTCO and Sterling,
dated March 10, 2015 (the “OPTCO Financing Agreement”), amongst other things. On
March 17, 2022, the Company reached an agreement for a new loan modification agreement and credit facility which extended the maturity
date to June 29, 2022 On
June 28, 2022, the Company reached an agreement for a new loan modification agreement and credit facility with Webster. The terms of
the new agreement, among other things: (i) provided for a new maturity date of June 30, 2024 1.75 3.50 The
Company is required to maintain certain financial covenants with respect to the A&amp;R Loan Agreement. The Company was not in
compliance with such requirements as of October 31, 2023. The Company received a waiver from the lender on May 24, 2024 for
all past defaults. The A&amp;R Loan Agreement was also modified on March 15, 2023 to, among other things: (i) provide for a requirement for
subordination agreements if necessary, and (ii) change the terms of transactions with affiliates from a dollar limitation to
allowable in the ordinary course of business, (iii) established a new covenant for a fixed charge coverage ratio. The Company is
currently in discussion with the lender to extend the term of the A&amp;R Loan Agreement. Each
of the A&amp;R Loan Facility and A&amp;R Loan Agreement contains covenants, subject to certain exceptions, that place annual restrictions
on the Borrowers’ operations, including covenants relating to debt restrictions, capital expenditures, indebtedness, minimum deposit
restrictions, tangible net worth, net profit, leverage, employee loan restrictions, dividend and repurchase restrictions (common stock
and preferred stock), and restrictions on intercompany transactions. The outstanding balance on the Company’s lines of credit were
$ 3,000,000 9,620,000 COFFEE HOLDING CO., INC.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30, 2024</t>
        </is>
      </c>
    </row>
    <row r="3">
      <c r="A3" s="3" t="inlineStr">
        <is>
          <t>Income Tax Disclosure [Abstract]</t>
        </is>
      </c>
      <c r="B3" s="4" t="inlineStr">
        <is>
          <t xml:space="preserve"> </t>
        </is>
      </c>
    </row>
    <row r="4">
      <c r="A4" s="4" t="inlineStr">
        <is>
          <t>Income Taxes</t>
        </is>
      </c>
      <c r="B4" s="4" t="inlineStr">
        <is>
          <t xml:space="preserve">Note
6 – Income Taxes The
Company accounts for income taxes pursuant to the asset and liability method which requires deferred income tax assets and liabilities
to be computed for temporary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income tax provision or benefit is the tax incurred for the period plus or minus the change during the period in
deferred tax assets and liabilities. As
of April 30, 2024 and October 31, 2023, the Company did no no The
Company files a U.S. federal income tax return and California, Colorado, Connecticut, Florida, Idaho, Illinois, Kansas, Louisiana,
Massachusetts, Michigan, Montana, New Jersey, New York, Oregon, Pennsylvania, Rhode Island, South Carolina, Tennessee, Texas, and
Virginia state tax retur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Apr. 30, 2024</t>
        </is>
      </c>
    </row>
    <row r="3">
      <c r="A3" s="3" t="inlineStr">
        <is>
          <t>Earnings Per Share [Abstract]</t>
        </is>
      </c>
      <c r="B3" s="4" t="inlineStr">
        <is>
          <t xml:space="preserve"> </t>
        </is>
      </c>
    </row>
    <row r="4">
      <c r="A4" s="4" t="inlineStr">
        <is>
          <t>Earnings (Loss) Per Share</t>
        </is>
      </c>
      <c r="B4" s="4" t="inlineStr">
        <is>
          <t xml:space="preserve">Note
7 – Earnings (Loss) Per Share The
Company presents “basic” and “diluted” earnings per common share pursuant to the provisions included in the authoritative
guidance issued by FASB, “Earnings per Share,” and certain other financial accounting pronouncements. Basic earnings per
common share were computed by dividing net income (loss) by the sum of the weighted-average number of common shares outstanding. Diluted
earnings per common share is computed by dividing the net income (loss) by the weighted-average number of common shares outstanding plus
the dilutive effect of common shares issuable upon exercise of potential sources of dilution. The
weighted average common shares outstanding used in the computation of basic and diluted earnings per share were 5,708,599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Proceedings The
Company and its subsidiaries are not involved in any pending proceedings other than ordinary routine litigation incidental to their business.
Management believes none of these proceedings, if determined adversely, would have a material effect on the business or financial condition
of the Company or its subsidiaries. COFFEE HOLDING CO., INC.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30, 2024</t>
        </is>
      </c>
    </row>
    <row r="3">
      <c r="A3" s="3" t="inlineStr">
        <is>
          <t>Leases [Abstract]</t>
        </is>
      </c>
      <c r="B3" s="4" t="inlineStr">
        <is>
          <t xml:space="preserve"> </t>
        </is>
      </c>
    </row>
    <row r="4">
      <c r="A4" s="4" t="inlineStr">
        <is>
          <t>Leases</t>
        </is>
      </c>
      <c r="B4" s="4" t="inlineStr">
        <is>
          <t xml:space="preserve">Note
9 – Leases The
following summarizes the Company’s operating leases: Schedule Of Operating Leases
Assets 2024 2023
Right-of-use operating lease assets $ 2,572,703 $ 2,858,346
Total lease assets $ 2,572,703 $ 2,858,346
Liabilities 2024 2023
Current lease liability $ 627,209 $ 137,222
Non-current lease liability 2,501,749 3,230,204
Total lease liability $ 3,128,958 $ 3,367,426 The
amortization of the right-of-use asset for the three months ended April 30, 2024 and 2023 was $ 83,096 80,180 123,456 159,843 The
weighted-average remaining lease term and the weighted-average discount rate of our leases were as follows:
Weighted average remaining lease term (in years) 10.8
Weighted average discount rate 4.9 % Maturities
of lease liabilities by year for our operating leases are as follows: Schedule Of Maturity Lease Liability
2024 $ 588,365
2025 400,868
2026 376,679
2027 367,788
2028 305,648
Thereafter 2,052,475
Total lease payments 4,091,823
Less: imputed interest (962,865 )
Present value of operating lease liabilities $ 3,128,958 In
June 2021, the Company purchased a facility in Colorado for $ 900,321 242,888 In
December 2022, the Company extended its lease at its subsidiary Sonofresco in Washington through December 2023. As a result, on the date
of the modification the Company increased its right-of-use asset and lease liability by $ 40,797 41,962 In
March 2023, the Company extended its lease at its subsidiary Organics Products Trading Company in Washington through March 2026. As a
result, on the date of the modification the Company increased its right-of-use asset and lease liability by $ 105,619 COFFEE HOLDING CO., INC. NOTES TO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has engaged its 40 94,037 56,851 no In
January 2005, the Company established the “Coffee Holding Co., Inc. Non-Qualified Deferred Compensation Plan.” Currently,
there is only one participant in the plan: the Company’s Chief Executive Officer. Within the plan guidelines, this employee is
deferring a portion of his current salary and bonus. The assets are held in a separate trust. The deferred compensation payable represents
the liability due to the Chief Executive Officer of the Company. The assets were $ 126,979 243,238 126,979 243,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pr. 30, 2024</t>
        </is>
      </c>
    </row>
    <row r="3">
      <c r="A3" s="3" t="inlineStr">
        <is>
          <t>Equity [Abstract]</t>
        </is>
      </c>
      <c r="B3" s="4" t="inlineStr">
        <is>
          <t xml:space="preserve"> </t>
        </is>
      </c>
    </row>
    <row r="4">
      <c r="A4" s="4" t="inlineStr">
        <is>
          <t>Stockholders’ Equity</t>
        </is>
      </c>
      <c r="B4" s="4" t="inlineStr">
        <is>
          <t xml:space="preserve">Note
11 - Stockholders’ Equity Treasury
Stock The
Company utilizes the cost method of accounting for treasury stock. The cost of reissued shares is determined under the last-in, first-out
method. The Company did not purchase any shares during the three and six months ended April 30, 2024 and the year ended October 31, 2023. Stock
Options The
Company has an incentive stock plan, the 2013 Equity Compensation Plan (the “2013 Plan”), and on April 19, 2019, has granted
1,000,000 5.43 No The
Company recorded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30, 2024</t>
        </is>
      </c>
    </row>
    <row r="3">
      <c r="A3" s="3" t="inlineStr">
        <is>
          <t>Subsequent Events [Abstract]</t>
        </is>
      </c>
      <c r="B3" s="4" t="inlineStr">
        <is>
          <t xml:space="preserve"> </t>
        </is>
      </c>
    </row>
    <row r="4">
      <c r="A4" s="4" t="inlineStr">
        <is>
          <t>Subsequent Events</t>
        </is>
      </c>
      <c r="B4" s="4" t="inlineStr">
        <is>
          <t>Note
12 - Subsequent Events The
Company has evaluated all subsequent events through June [X], 2024, the date on which the condensed consolidated financial statements
were available for use. Staten Island Lease On
May 1, 2024, the Company entered into an amended lease agreement in Staten Island, NY. which changed the lease termination date to April
30, 2029. The amended lease commenced on May 1, 2024. Total commitment, net of tenant incentives expected to be received, under the lease
is estimated to be approximately $ 6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y (Policies)</t>
        </is>
      </c>
      <c r="B1" s="2" t="inlineStr">
        <is>
          <t>6 Months Ended</t>
        </is>
      </c>
    </row>
    <row r="2">
      <c r="B2" s="2" t="inlineStr">
        <is>
          <t>Apr.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The
significant accounting policies used in the preparation of these condensed consolidated financial statements are disclosed in our 2023
10-K, and there have been no changes to the Company’s significant accounting policies during the three and six months ended April
30, 2024. </t>
        </is>
      </c>
    </row>
    <row r="5">
      <c r="A5" s="4" t="inlineStr">
        <is>
          <t>Revenue Recognition</t>
        </is>
      </c>
      <c r="B5" s="4" t="inlineStr">
        <is>
          <t xml:space="preserve">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three and six months ended April 30, 2024 and 2023: Schedule Of Revenue
April 30, 2024 April 30, 2023 April 30, 2024 April 30, 2023
Six Months Ended Three Months Ended
April 30, 2024 April 30, 2023 April 30, 2024 April 30, 2023
Green $ 14,709,905 $ 14,432,796 $ 7,230,703 $ 6,773,848
Packaged 23,826,410 19,214,022 11,765,210 8,546,855
Totals $ 38,536,315 $ 33,646,818 $ 18,995,913 $ 15,320,703
Revenues $ 38,536,315 $ 33,646,818 $ 18,995,913 $ 15,320,703 COFFEE HOLDING CO., INC. NOTES TO CONDENSED CONSOLIDATED FINANCIAL STATEMENTS (UNAUDITED) </t>
        </is>
      </c>
    </row>
    <row r="6">
      <c r="A6" s="4" t="inlineStr">
        <is>
          <t>Recent Accounting Pronouncements – Adopted</t>
        </is>
      </c>
      <c r="B6" s="4" t="inlineStr">
        <is>
          <t xml:space="preserve">Recent
Accounting Pronouncements – Adopted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allowance for credit losses. The standard became effective for the Company on November 1,
2023. The adoption of this new guidance did not have a material impact on the Company’s consolidated financial statements and related
disclosures. </t>
        </is>
      </c>
    </row>
    <row r="7">
      <c r="A7" s="4" t="inlineStr">
        <is>
          <t>Recent Accounting Pronouncements – Not Yet Adopted</t>
        </is>
      </c>
      <c r="B7" s="4" t="inlineStr">
        <is>
          <t xml:space="preserve">Recent
Accounting Pronouncements –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6" t="n">
        <v>2427689</v>
      </c>
      <c r="C3" s="6" t="n">
        <v>2733977</v>
      </c>
    </row>
    <row r="4">
      <c r="A4" s="4" t="inlineStr">
        <is>
          <t>Accounts receivable, net of allowances of $144,000 for 2024 and 2023</t>
        </is>
      </c>
      <c r="B4" s="5" t="n">
        <v>7393037</v>
      </c>
      <c r="C4" s="5" t="n">
        <v>7983032</v>
      </c>
    </row>
    <row r="5">
      <c r="A5" s="4" t="inlineStr">
        <is>
          <t>Receivable from sale of investment</t>
        </is>
      </c>
      <c r="B5" s="4" t="inlineStr">
        <is>
          <t xml:space="preserve"> </t>
        </is>
      </c>
      <c r="C5" s="5" t="n">
        <v>3150000</v>
      </c>
    </row>
    <row r="6">
      <c r="A6" s="4" t="inlineStr">
        <is>
          <t>Inventories</t>
        </is>
      </c>
      <c r="B6" s="5" t="n">
        <v>15512363</v>
      </c>
      <c r="C6" s="5" t="n">
        <v>18986539</v>
      </c>
    </row>
    <row r="7">
      <c r="A7" s="4" t="inlineStr">
        <is>
          <t>Due from broker</t>
        </is>
      </c>
      <c r="B7" s="5" t="n">
        <v>918485</v>
      </c>
      <c r="C7" s="5" t="n">
        <v>345760</v>
      </c>
    </row>
    <row r="8">
      <c r="A8" s="4" t="inlineStr">
        <is>
          <t>Prepaid expenses and other current assets</t>
        </is>
      </c>
      <c r="B8" s="5" t="n">
        <v>337601</v>
      </c>
      <c r="C8" s="5" t="n">
        <v>413752</v>
      </c>
    </row>
    <row r="9">
      <c r="A9" s="4" t="inlineStr">
        <is>
          <t>Prepaid and refundable income taxes</t>
        </is>
      </c>
      <c r="B9" s="5" t="n">
        <v>379275</v>
      </c>
      <c r="C9" s="5" t="n">
        <v>365876</v>
      </c>
    </row>
    <row r="10">
      <c r="A10" s="4" t="inlineStr">
        <is>
          <t>TOTAL CURRENT ASSETS</t>
        </is>
      </c>
      <c r="B10" s="5" t="n">
        <v>26968450</v>
      </c>
      <c r="C10" s="5" t="n">
        <v>33978936</v>
      </c>
    </row>
    <row r="11">
      <c r="A11" s="4" t="inlineStr">
        <is>
          <t>Building, machinery, and equipment, net</t>
        </is>
      </c>
      <c r="B11" s="5" t="n">
        <v>3427067</v>
      </c>
      <c r="C11" s="5" t="n">
        <v>3494450</v>
      </c>
    </row>
    <row r="12">
      <c r="A12" s="4" t="inlineStr">
        <is>
          <t>Customer list and relationships, net of accumulated amortization of $270,500 and $310,383 for 2024 and 2023, respectively</t>
        </is>
      </c>
      <c r="B12" s="5" t="n">
        <v>169500</v>
      </c>
      <c r="C12" s="5" t="n">
        <v>184750</v>
      </c>
    </row>
    <row r="13">
      <c r="A13" s="4" t="inlineStr">
        <is>
          <t>Trademarks and tradenames</t>
        </is>
      </c>
      <c r="B13" s="5" t="n">
        <v>327000</v>
      </c>
      <c r="C13" s="5" t="n">
        <v>327000</v>
      </c>
    </row>
    <row r="14">
      <c r="A14" s="4" t="inlineStr">
        <is>
          <t>Equity method investments</t>
        </is>
      </c>
      <c r="B14" s="5" t="n">
        <v>39676</v>
      </c>
      <c r="C14" s="5" t="n">
        <v>39676</v>
      </c>
    </row>
    <row r="15">
      <c r="A15" s="4" t="inlineStr">
        <is>
          <t>Right of use asset</t>
        </is>
      </c>
      <c r="B15" s="5" t="n">
        <v>2572703</v>
      </c>
      <c r="C15" s="5" t="n">
        <v>2696159</v>
      </c>
    </row>
    <row r="16">
      <c r="A16" s="4" t="inlineStr">
        <is>
          <t>Deferred income tax assets, net</t>
        </is>
      </c>
      <c r="B16" s="5" t="n">
        <v>1276702</v>
      </c>
      <c r="C16" s="5" t="n">
        <v>1341407</v>
      </c>
    </row>
    <row r="17">
      <c r="A17" s="4" t="inlineStr">
        <is>
          <t>Deposits and other assets</t>
        </is>
      </c>
      <c r="B17" s="5" t="n">
        <v>141529</v>
      </c>
      <c r="C17" s="5" t="n">
        <v>129523</v>
      </c>
    </row>
    <row r="18">
      <c r="A18" s="4" t="inlineStr">
        <is>
          <t>TOTAL ASSETS</t>
        </is>
      </c>
      <c r="B18" s="5" t="n">
        <v>34922627</v>
      </c>
      <c r="C18" s="5" t="n">
        <v>42191901</v>
      </c>
    </row>
    <row r="19">
      <c r="A19" s="3" t="inlineStr">
        <is>
          <t>CURRENT LIABILITIES:</t>
        </is>
      </c>
      <c r="B19" s="4" t="inlineStr">
        <is>
          <t xml:space="preserve"> </t>
        </is>
      </c>
      <c r="C19" s="4" t="inlineStr">
        <is>
          <t xml:space="preserve"> </t>
        </is>
      </c>
    </row>
    <row r="20">
      <c r="A20" s="4" t="inlineStr">
        <is>
          <t>Accounts payable and accrued expenses</t>
        </is>
      </c>
      <c r="B20" s="5" t="n">
        <v>4223661</v>
      </c>
      <c r="C20" s="5" t="n">
        <v>5206442</v>
      </c>
    </row>
    <row r="21">
      <c r="A21" s="4" t="inlineStr">
        <is>
          <t>Line of credit</t>
        </is>
      </c>
      <c r="B21" s="5" t="n">
        <v>3000000</v>
      </c>
      <c r="C21" s="5" t="n">
        <v>9620000</v>
      </c>
    </row>
    <row r="22">
      <c r="A22" s="4" t="inlineStr">
        <is>
          <t>Due to broker</t>
        </is>
      </c>
      <c r="B22" s="5" t="n">
        <v>394430</v>
      </c>
      <c r="C22" s="5" t="n">
        <v>292407</v>
      </c>
    </row>
    <row r="23">
      <c r="A23" s="4" t="inlineStr">
        <is>
          <t>Note payable - current portion</t>
        </is>
      </c>
      <c r="B23" s="4" t="inlineStr">
        <is>
          <t xml:space="preserve"> </t>
        </is>
      </c>
      <c r="C23" s="5" t="n">
        <v>4200</v>
      </c>
    </row>
    <row r="24">
      <c r="A24" s="4" t="inlineStr">
        <is>
          <t>Lease liability - current portion</t>
        </is>
      </c>
      <c r="B24" s="5" t="n">
        <v>627209</v>
      </c>
      <c r="C24" s="5" t="n">
        <v>255625</v>
      </c>
    </row>
    <row r="25">
      <c r="A25" s="4" t="inlineStr">
        <is>
          <t>TOTAL CURRENT LIABILITIES</t>
        </is>
      </c>
      <c r="B25" s="5" t="n">
        <v>8245300</v>
      </c>
      <c r="C25" s="5" t="n">
        <v>15378674</v>
      </c>
    </row>
    <row r="26">
      <c r="A26" s="4" t="inlineStr">
        <is>
          <t>Note payable, net of current</t>
        </is>
      </c>
      <c r="B26" s="5" t="n">
        <v>4325</v>
      </c>
      <c r="C26" s="5" t="n">
        <v>3034</v>
      </c>
    </row>
    <row r="27">
      <c r="A27" s="4" t="inlineStr">
        <is>
          <t>Lease liabilities, net of current</t>
        </is>
      </c>
      <c r="B27" s="5" t="n">
        <v>2501749</v>
      </c>
      <c r="C27" s="5" t="n">
        <v>2974579</v>
      </c>
    </row>
    <row r="28">
      <c r="A28" s="4" t="inlineStr">
        <is>
          <t>Deferred compensation payable</t>
        </is>
      </c>
      <c r="B28" s="5" t="n">
        <v>126979</v>
      </c>
      <c r="C28" s="5" t="n">
        <v>120523</v>
      </c>
    </row>
    <row r="29">
      <c r="A29" s="4" t="inlineStr">
        <is>
          <t>TOTAL LIABILITIES</t>
        </is>
      </c>
      <c r="B29" s="5" t="n">
        <v>10878353</v>
      </c>
      <c r="C29" s="5" t="n">
        <v>18476810</v>
      </c>
    </row>
    <row r="30">
      <c r="A30" s="4" t="inlineStr">
        <is>
          <t>Commitments and Contingencies</t>
        </is>
      </c>
      <c r="B30" s="4" t="inlineStr">
        <is>
          <t xml:space="preserve"> </t>
        </is>
      </c>
      <c r="C30" s="4" t="inlineStr">
        <is>
          <t xml:space="preserve"> </t>
        </is>
      </c>
    </row>
    <row r="31">
      <c r="A31" s="3" t="inlineStr">
        <is>
          <t>Coffee Holding Co., Inc. stockholders’ equity:</t>
        </is>
      </c>
      <c r="B31" s="4" t="inlineStr">
        <is>
          <t xml:space="preserve"> </t>
        </is>
      </c>
      <c r="C31" s="4" t="inlineStr">
        <is>
          <t xml:space="preserve"> </t>
        </is>
      </c>
    </row>
    <row r="32">
      <c r="A32" s="4" t="inlineStr">
        <is>
          <t>Preferred stock, par value $.001 per share; 10,000,000 shares authorized; none issued</t>
        </is>
      </c>
      <c r="B32" s="4" t="inlineStr">
        <is>
          <t xml:space="preserve"> </t>
        </is>
      </c>
      <c r="C32" s="4" t="inlineStr">
        <is>
          <t xml:space="preserve"> </t>
        </is>
      </c>
    </row>
    <row r="33">
      <c r="A33" s="4" t="inlineStr">
        <is>
          <t>Common stock, par value $.001 per share; 30,000,000 shares authorized, 6,633,930 shares issued for 2024 and 2023; 5,708,599 shares outstanding for 2024 and 2023</t>
        </is>
      </c>
      <c r="B33" s="5" t="n">
        <v>6634</v>
      </c>
      <c r="C33" s="5" t="n">
        <v>6634</v>
      </c>
    </row>
    <row r="34">
      <c r="A34" s="4" t="inlineStr">
        <is>
          <t>Additional paid in capital</t>
        </is>
      </c>
      <c r="B34" s="5" t="n">
        <v>19094618</v>
      </c>
      <c r="C34" s="5" t="n">
        <v>19094618</v>
      </c>
    </row>
    <row r="35">
      <c r="A35" s="4" t="inlineStr">
        <is>
          <t>Retained earnings</t>
        </is>
      </c>
      <c r="B35" s="5" t="n">
        <v>9821044</v>
      </c>
      <c r="C35" s="5" t="n">
        <v>9491861</v>
      </c>
    </row>
    <row r="36">
      <c r="A36" s="4" t="inlineStr">
        <is>
          <t>Less: common stock held in treasury, at cost; 925,331 shares for 2024 and 2023</t>
        </is>
      </c>
      <c r="B36" s="5" t="n">
        <v>-4633560</v>
      </c>
      <c r="C36" s="5" t="n">
        <v>-4633560</v>
      </c>
    </row>
    <row r="37">
      <c r="A37" s="4" t="inlineStr">
        <is>
          <t>Total Coffee Holding Co., Inc. Stockholders’ Equity</t>
        </is>
      </c>
      <c r="B37" s="5" t="n">
        <v>24288736</v>
      </c>
      <c r="C37" s="5" t="n">
        <v>23959553</v>
      </c>
    </row>
    <row r="38">
      <c r="A38" s="4" t="inlineStr">
        <is>
          <t>Noncontrolling interest</t>
        </is>
      </c>
      <c r="B38" s="5" t="n">
        <v>-244462</v>
      </c>
      <c r="C38" s="5" t="n">
        <v>-244462</v>
      </c>
    </row>
    <row r="39">
      <c r="A39" s="4" t="inlineStr">
        <is>
          <t>TOTAL STOCKHOLDERS’ EQUITY</t>
        </is>
      </c>
      <c r="B39" s="5" t="n">
        <v>24044274</v>
      </c>
      <c r="C39" s="5" t="n">
        <v>23715091</v>
      </c>
    </row>
    <row r="40">
      <c r="A40" s="4" t="inlineStr">
        <is>
          <t>TOTAL LIABILITIES AND STOCKHOLDERS’ EQUITY</t>
        </is>
      </c>
      <c r="B40" s="6" t="n">
        <v>34922627</v>
      </c>
      <c r="C40" s="6" t="n">
        <v>421919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Significant Accounting Policy (Tables)</t>
        </is>
      </c>
      <c r="B1" s="2" t="inlineStr">
        <is>
          <t>6 Months Ended</t>
        </is>
      </c>
    </row>
    <row r="2">
      <c r="B2" s="2" t="inlineStr">
        <is>
          <t>Apr. 30, 2024</t>
        </is>
      </c>
    </row>
    <row r="3">
      <c r="A3" s="3" t="inlineStr">
        <is>
          <t>Accounting Policies [Abstract]</t>
        </is>
      </c>
      <c r="B3" s="4" t="inlineStr">
        <is>
          <t xml:space="preserve"> </t>
        </is>
      </c>
    </row>
    <row r="4">
      <c r="A4" s="4" t="inlineStr">
        <is>
          <t>Schedule Of Revenue</t>
        </is>
      </c>
      <c r="B4" s="4" t="inlineStr">
        <is>
          <t xml:space="preserve">The
following table presents revenues by product line for the three and six months ended April 30, 2024 and 2023: Schedule Of Revenue
April 30, 2024 April 30, 2023 April 30, 2024 April 30, 2023
Six Months Ended Three Months Ended
April 30, 2024 April 30, 2023 April 30, 2024 April 30, 2023
Green $ 14,709,905 $ 14,432,796 $ 7,230,703 $ 6,773,848
Packaged 23,826,410 19,214,022 11,765,210 8,546,855
Totals $ 38,536,315 $ 33,646,818 $ 18,995,913 $ 15,320,703
Revenues $ 38,536,315 $ 33,646,818 $ 18,995,913 $ 15,320,7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Inventories
at April 30, 2024 and October 31, 2023 consisted of the following: Schedule
Of Inventories
April 30, 2024 October 31, 2023
Packed coffee $ 1,963,575 $ 3,582,935
Green coffee 11,339,870 13,151,993
Roasters and parts 504,816 537,108
Packaging supplies 1,704,102 1,714,503
Totals $ 15,512,363 $ 18,986,539
Inventories $ 15,512,363 $ 18,986,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dities Held By Broker (Tables)</t>
        </is>
      </c>
      <c r="B1" s="2" t="inlineStr">
        <is>
          <t>6 Months Ended</t>
        </is>
      </c>
    </row>
    <row r="2">
      <c r="B2" s="2" t="inlineStr">
        <is>
          <t>Apr. 30, 2024</t>
        </is>
      </c>
    </row>
    <row r="3">
      <c r="A3" s="3" t="inlineStr">
        <is>
          <t>Broker-Dealer [Abstract]</t>
        </is>
      </c>
      <c r="B3" s="4" t="inlineStr">
        <is>
          <t xml:space="preserve"> </t>
        </is>
      </c>
    </row>
    <row r="4">
      <c r="A4" s="4" t="inlineStr">
        <is>
          <t>Schedule Of Realized And Unrealized Gains And Losses On Contracts</t>
        </is>
      </c>
      <c r="B4" s="4" t="inlineStr">
        <is>
          <t xml:space="preserve">The
Company recorded realized and unrealized gains and losses respectively, on these contracts as follows: Schedule
Of Realized And Unrealized Gains And Losses On Contracts
2024 2023
Three Months Ended April 30,
2024 2023
Gross realized gains $ 214,080 $ 247,983
Gross realized losses (734,947 ) (626,311 )
Unrealized gains, net 653,538 164,455
Total $ 132,671 $ (213,873 )
Gain (Loss) on Investments $ 132,671 $ (213,873 )
2024 2023
Six Months Ended April 30,
2024 2023
Gross realized gains $ 781,774 $ 376,908
Gross realized losses (769,770 ) (1,292,361 )
Unrealized gains, net 470,702 936,476
Total $ 482,706 $ 21,023
Gain (Loss) on Investments $ 482,706 $ 21,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Apr. 30, 2024</t>
        </is>
      </c>
    </row>
    <row r="3">
      <c r="A3" s="3" t="inlineStr">
        <is>
          <t>Leases [Abstract]</t>
        </is>
      </c>
      <c r="B3" s="4" t="inlineStr">
        <is>
          <t xml:space="preserve"> </t>
        </is>
      </c>
    </row>
    <row r="4">
      <c r="A4" s="4" t="inlineStr">
        <is>
          <t>Schedule Of Operating Leases</t>
        </is>
      </c>
      <c r="B4" s="4" t="inlineStr">
        <is>
          <t>The
following summarizes the Company’s operating leases: Schedule Of Operating Leases
Assets 2024 2023
Right-of-use operating lease assets $ 2,572,703 $ 2,858,346
Total lease assets $ 2,572,703 $ 2,858,346
Liabilities 2024 2023
Current lease liability $ 627,209 $ 137,222
Non-current lease liability 2,501,749 3,230,204
Total lease liability $ 3,128,958 $ 3,367,426
Weighted average remaining lease term (in years) 10.8
Weighted average discount rate 4.9 %</t>
        </is>
      </c>
    </row>
    <row r="5">
      <c r="A5" s="4" t="inlineStr">
        <is>
          <t>Schedule Of Maturity Lease Liability</t>
        </is>
      </c>
      <c r="B5" s="4" t="inlineStr">
        <is>
          <t xml:space="preserve">Maturities
of lease liabilities by year for our operating leases are as follows: Schedule Of Maturity Lease Liability
2024 $ 588,365
2025 400,868
2026 376,679
2027 367,788
2028 305,648
Thereafter 2,052,475
Total lease payments 4,091,823
Less: imputed interest (962,865 )
Present value of operating lease liabilities $ 3,128,9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tivities (Details Narrative) - USD ($)</t>
        </is>
      </c>
      <c r="B1" s="2" t="inlineStr">
        <is>
          <t>Apr. 30, 2024</t>
        </is>
      </c>
      <c r="C1" s="2" t="inlineStr">
        <is>
          <t>Oct. 31, 2023</t>
        </is>
      </c>
      <c r="D1" s="2" t="inlineStr">
        <is>
          <t>Sep. 29, 2022</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ommon stock, par value</t>
        </is>
      </c>
      <c r="B3" s="7" t="n">
        <v>0.001</v>
      </c>
      <c r="C3" s="7" t="n">
        <v>0.001</v>
      </c>
      <c r="D3" s="4" t="inlineStr">
        <is>
          <t xml:space="preserve"> </t>
        </is>
      </c>
    </row>
    <row r="4">
      <c r="A4" s="4" t="inlineStr">
        <is>
          <t>Line of Credit, Current</t>
        </is>
      </c>
      <c r="B4" s="6" t="n">
        <v>3000000</v>
      </c>
      <c r="C4" s="6" t="n">
        <v>9620000</v>
      </c>
      <c r="D4" s="4" t="inlineStr">
        <is>
          <t xml:space="preserve"> </t>
        </is>
      </c>
    </row>
    <row r="5">
      <c r="A5" s="4" t="inlineStr">
        <is>
          <t>Pubco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Common stock, par value</t>
        </is>
      </c>
      <c r="B7" s="4" t="inlineStr">
        <is>
          <t xml:space="preserve"> </t>
        </is>
      </c>
      <c r="C7" s="4" t="inlineStr">
        <is>
          <t xml:space="preserve"> </t>
        </is>
      </c>
      <c r="D7" s="9" t="n">
        <v>0.0001</v>
      </c>
    </row>
    <row r="8">
      <c r="A8" s="4" t="inlineStr">
        <is>
          <t>Merger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Common stock, par value</t>
        </is>
      </c>
      <c r="B10" s="4" t="inlineStr">
        <is>
          <t xml:space="preserve"> </t>
        </is>
      </c>
      <c r="C10" s="4" t="inlineStr">
        <is>
          <t xml:space="preserve"> </t>
        </is>
      </c>
      <c r="D10"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4" t="inlineStr">
        <is>
          <t>Revenues</t>
        </is>
      </c>
      <c r="B3" s="6" t="n">
        <v>18995913</v>
      </c>
      <c r="C3" s="6" t="n">
        <v>15320703</v>
      </c>
      <c r="D3" s="6" t="n">
        <v>38536315</v>
      </c>
      <c r="E3" s="6" t="n">
        <v>33646818</v>
      </c>
    </row>
    <row r="4">
      <c r="A4" s="4" t="inlineStr">
        <is>
          <t>Green coffee [Member]</t>
        </is>
      </c>
      <c r="B4" s="4" t="inlineStr">
        <is>
          <t xml:space="preserve"> </t>
        </is>
      </c>
      <c r="C4" s="4" t="inlineStr">
        <is>
          <t xml:space="preserve"> </t>
        </is>
      </c>
      <c r="D4" s="4" t="inlineStr">
        <is>
          <t xml:space="preserve"> </t>
        </is>
      </c>
      <c r="E4" s="4" t="inlineStr">
        <is>
          <t xml:space="preserve"> </t>
        </is>
      </c>
    </row>
    <row r="5">
      <c r="A5" s="4" t="inlineStr">
        <is>
          <t>Revenues</t>
        </is>
      </c>
      <c r="B5" s="5" t="n">
        <v>7230703</v>
      </c>
      <c r="C5" s="5" t="n">
        <v>6773848</v>
      </c>
      <c r="D5" s="5" t="n">
        <v>14709905</v>
      </c>
      <c r="E5" s="5" t="n">
        <v>14432796</v>
      </c>
    </row>
    <row r="6">
      <c r="A6" s="4" t="inlineStr">
        <is>
          <t>Packaged Coffee [Member]</t>
        </is>
      </c>
      <c r="B6" s="4" t="inlineStr">
        <is>
          <t xml:space="preserve"> </t>
        </is>
      </c>
      <c r="C6" s="4" t="inlineStr">
        <is>
          <t xml:space="preserve"> </t>
        </is>
      </c>
      <c r="D6" s="4" t="inlineStr">
        <is>
          <t xml:space="preserve"> </t>
        </is>
      </c>
      <c r="E6" s="4" t="inlineStr">
        <is>
          <t xml:space="preserve"> </t>
        </is>
      </c>
    </row>
    <row r="7">
      <c r="A7" s="4" t="inlineStr">
        <is>
          <t>Revenues</t>
        </is>
      </c>
      <c r="B7" s="6" t="n">
        <v>11765210</v>
      </c>
      <c r="C7" s="6" t="n">
        <v>8546855</v>
      </c>
      <c r="D7" s="6" t="n">
        <v>23826410</v>
      </c>
      <c r="E7" s="6" t="n">
        <v>1921402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Apr. 30, 2024</t>
        </is>
      </c>
      <c r="C1" s="2" t="inlineStr">
        <is>
          <t>Oct. 31, 2023</t>
        </is>
      </c>
    </row>
    <row r="2">
      <c r="A2" s="4" t="inlineStr">
        <is>
          <t>Inventories</t>
        </is>
      </c>
      <c r="B2" s="6" t="n">
        <v>15512363</v>
      </c>
      <c r="C2" s="6" t="n">
        <v>18986539</v>
      </c>
    </row>
    <row r="3">
      <c r="A3" s="4" t="inlineStr">
        <is>
          <t>Packed coffee [Member]</t>
        </is>
      </c>
      <c r="B3" s="4" t="inlineStr">
        <is>
          <t xml:space="preserve"> </t>
        </is>
      </c>
      <c r="C3" s="4" t="inlineStr">
        <is>
          <t xml:space="preserve"> </t>
        </is>
      </c>
    </row>
    <row r="4">
      <c r="A4" s="4" t="inlineStr">
        <is>
          <t>Inventories</t>
        </is>
      </c>
      <c r="B4" s="5" t="n">
        <v>1963575</v>
      </c>
      <c r="C4" s="5" t="n">
        <v>3582935</v>
      </c>
    </row>
    <row r="5">
      <c r="A5" s="4" t="inlineStr">
        <is>
          <t>Green coffee [Member]</t>
        </is>
      </c>
      <c r="B5" s="4" t="inlineStr">
        <is>
          <t xml:space="preserve"> </t>
        </is>
      </c>
      <c r="C5" s="4" t="inlineStr">
        <is>
          <t xml:space="preserve"> </t>
        </is>
      </c>
    </row>
    <row r="6">
      <c r="A6" s="4" t="inlineStr">
        <is>
          <t>Inventories</t>
        </is>
      </c>
      <c r="B6" s="5" t="n">
        <v>11339870</v>
      </c>
      <c r="C6" s="5" t="n">
        <v>13151993</v>
      </c>
    </row>
    <row r="7">
      <c r="A7" s="4" t="inlineStr">
        <is>
          <t>Roaster and parts [Member]</t>
        </is>
      </c>
      <c r="B7" s="4" t="inlineStr">
        <is>
          <t xml:space="preserve"> </t>
        </is>
      </c>
      <c r="C7" s="4" t="inlineStr">
        <is>
          <t xml:space="preserve"> </t>
        </is>
      </c>
    </row>
    <row r="8">
      <c r="A8" s="4" t="inlineStr">
        <is>
          <t>Inventories</t>
        </is>
      </c>
      <c r="B8" s="5" t="n">
        <v>504816</v>
      </c>
      <c r="C8" s="5" t="n">
        <v>537108</v>
      </c>
    </row>
    <row r="9">
      <c r="A9" s="4" t="inlineStr">
        <is>
          <t>Packaging supplies [Member]</t>
        </is>
      </c>
      <c r="B9" s="4" t="inlineStr">
        <is>
          <t xml:space="preserve"> </t>
        </is>
      </c>
      <c r="C9" s="4" t="inlineStr">
        <is>
          <t xml:space="preserve"> </t>
        </is>
      </c>
    </row>
    <row r="10">
      <c r="A10" s="4" t="inlineStr">
        <is>
          <t>Inventories</t>
        </is>
      </c>
      <c r="B10" s="6" t="n">
        <v>1704102</v>
      </c>
      <c r="C10" s="6" t="n">
        <v>171450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alized And Unrealized Gains And Losses On Contracts (Details)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Broker-Dealer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214080</v>
      </c>
      <c r="C4" s="6" t="n">
        <v>247983</v>
      </c>
      <c r="D4" s="6" t="n">
        <v>781774</v>
      </c>
      <c r="E4" s="6" t="n">
        <v>376908</v>
      </c>
    </row>
    <row r="5">
      <c r="A5" s="4" t="inlineStr">
        <is>
          <t>Gross realized losses</t>
        </is>
      </c>
      <c r="B5" s="5" t="n">
        <v>-734947</v>
      </c>
      <c r="C5" s="5" t="n">
        <v>-626311</v>
      </c>
      <c r="D5" s="5" t="n">
        <v>-769770</v>
      </c>
      <c r="E5" s="5" t="n">
        <v>-1292361</v>
      </c>
    </row>
    <row r="6">
      <c r="A6" s="4" t="inlineStr">
        <is>
          <t>Unrealized gains, net</t>
        </is>
      </c>
      <c r="B6" s="5" t="n">
        <v>653538</v>
      </c>
      <c r="C6" s="5" t="n">
        <v>164455</v>
      </c>
      <c r="D6" s="5" t="n">
        <v>470702</v>
      </c>
      <c r="E6" s="5" t="n">
        <v>936476</v>
      </c>
    </row>
    <row r="7">
      <c r="A7" s="4" t="inlineStr">
        <is>
          <t>Gain (Loss) on Investments</t>
        </is>
      </c>
      <c r="B7" s="6" t="n">
        <v>132671</v>
      </c>
      <c r="C7" s="6" t="n">
        <v>-213873</v>
      </c>
      <c r="D7" s="6" t="n">
        <v>482706</v>
      </c>
      <c r="E7" s="6" t="n">
        <v>210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ine of Credit (Details Narrative) - USD ($)</t>
        </is>
      </c>
      <c r="B1" s="2" t="inlineStr">
        <is>
          <t>Jun. 28, 2022</t>
        </is>
      </c>
      <c r="C1" s="2" t="inlineStr">
        <is>
          <t>Mar. 17, 2022</t>
        </is>
      </c>
      <c r="D1" s="2" t="inlineStr">
        <is>
          <t>Apr. 30, 2024</t>
        </is>
      </c>
      <c r="E1" s="2" t="inlineStr">
        <is>
          <t>Oct.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ine of credit</t>
        </is>
      </c>
      <c r="B3" s="4" t="inlineStr">
        <is>
          <t xml:space="preserve"> </t>
        </is>
      </c>
      <c r="C3" s="4" t="inlineStr">
        <is>
          <t xml:space="preserve"> </t>
        </is>
      </c>
      <c r="D3" s="6" t="n">
        <v>3000000</v>
      </c>
      <c r="E3" s="6" t="n">
        <v>9620000</v>
      </c>
    </row>
    <row r="4">
      <c r="A4" s="4" t="inlineStr">
        <is>
          <t>New Loan Modification Agreement and Credit Facility [Memb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expire date</t>
        </is>
      </c>
      <c r="B6" s="4" t="inlineStr">
        <is>
          <t>Jun. 30,  2024</t>
        </is>
      </c>
      <c r="C6" s="4" t="inlineStr">
        <is>
          <t>Jun. 29,  2022</t>
        </is>
      </c>
      <c r="D6" s="4" t="inlineStr">
        <is>
          <t xml:space="preserve"> </t>
        </is>
      </c>
      <c r="E6" s="4" t="inlineStr">
        <is>
          <t xml:space="preserve"> </t>
        </is>
      </c>
    </row>
    <row r="7">
      <c r="A7" s="4" t="inlineStr">
        <is>
          <t>Line of credit facility, interest rate during period</t>
        </is>
      </c>
      <c r="B7" s="10" t="n">
        <v>0.035</v>
      </c>
      <c r="C7" s="4" t="inlineStr">
        <is>
          <t xml:space="preserve"> </t>
        </is>
      </c>
      <c r="D7" s="4" t="inlineStr">
        <is>
          <t xml:space="preserve"> </t>
        </is>
      </c>
      <c r="E7" s="4" t="inlineStr">
        <is>
          <t xml:space="preserve"> </t>
        </is>
      </c>
    </row>
    <row r="8">
      <c r="A8" s="4" t="inlineStr">
        <is>
          <t>New Loan Modification Agreement and Credit Facility [Member] | Secured Overnight Financing Rate (SOFR)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interest rate during period</t>
        </is>
      </c>
      <c r="B10" s="10" t="n">
        <v>0.0175</v>
      </c>
      <c r="C10" s="4" t="inlineStr">
        <is>
          <t xml:space="preserve"> </t>
        </is>
      </c>
      <c r="D10" s="4" t="inlineStr">
        <is>
          <t xml:space="preserve"> </t>
        </is>
      </c>
      <c r="E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Apr. 30, 2024</t>
        </is>
      </c>
      <c r="C1" s="2" t="inlineStr">
        <is>
          <t>Oct. 31, 2023</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row r="4">
      <c r="A4" s="4" t="inlineStr">
        <is>
          <t>Accrued interest or penalties</t>
        </is>
      </c>
      <c r="B4" s="6" t="n">
        <v>0</v>
      </c>
      <c r="C4"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Apr. 30, 2024</t>
        </is>
      </c>
      <c r="C1" s="2" t="inlineStr">
        <is>
          <t>Oct.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144000</v>
      </c>
      <c r="C3" s="6" t="n">
        <v>144000</v>
      </c>
    </row>
    <row r="4">
      <c r="A4" s="4" t="inlineStr">
        <is>
          <t>Customer list and relationships, accumulated amortization</t>
        </is>
      </c>
      <c r="B4" s="6" t="n">
        <v>270500</v>
      </c>
      <c r="C4" s="6" t="n">
        <v>310383</v>
      </c>
    </row>
    <row r="5">
      <c r="A5" s="4" t="inlineStr">
        <is>
          <t>Preferred stock, par value</t>
        </is>
      </c>
      <c r="B5" s="7" t="n">
        <v>0.001</v>
      </c>
      <c r="C5" s="7" t="n">
        <v>0.001</v>
      </c>
    </row>
    <row r="6">
      <c r="A6" s="4" t="inlineStr">
        <is>
          <t>Preferred stock, shares authorized</t>
        </is>
      </c>
      <c r="B6" s="5" t="n">
        <v>10000000</v>
      </c>
      <c r="C6" s="5" t="n">
        <v>10000000</v>
      </c>
    </row>
    <row r="7">
      <c r="A7" s="4" t="inlineStr">
        <is>
          <t>Preferred stock, shares issued</t>
        </is>
      </c>
      <c r="B7" s="5" t="n">
        <v>0</v>
      </c>
      <c r="C7" s="5" t="n">
        <v>0</v>
      </c>
    </row>
    <row r="8">
      <c r="A8" s="4" t="inlineStr">
        <is>
          <t>Common stock, par value</t>
        </is>
      </c>
      <c r="B8" s="7" t="n">
        <v>0.001</v>
      </c>
      <c r="C8" s="7" t="n">
        <v>0.001</v>
      </c>
    </row>
    <row r="9">
      <c r="A9" s="4" t="inlineStr">
        <is>
          <t>Common stock, shares authorized</t>
        </is>
      </c>
      <c r="B9" s="5" t="n">
        <v>30000000</v>
      </c>
      <c r="C9" s="5" t="n">
        <v>30000000</v>
      </c>
    </row>
    <row r="10">
      <c r="A10" s="4" t="inlineStr">
        <is>
          <t>Common stock, shares issued</t>
        </is>
      </c>
      <c r="B10" s="5" t="n">
        <v>6633930</v>
      </c>
      <c r="C10" s="5" t="n">
        <v>6633930</v>
      </c>
    </row>
    <row r="11">
      <c r="A11" s="4" t="inlineStr">
        <is>
          <t>Common stock, shares outstanding</t>
        </is>
      </c>
      <c r="B11" s="5" t="n">
        <v>5708599</v>
      </c>
      <c r="C11" s="5" t="n">
        <v>5708599</v>
      </c>
    </row>
    <row r="12">
      <c r="A12" s="4" t="inlineStr">
        <is>
          <t>Treasury stock, shares</t>
        </is>
      </c>
      <c r="B12" s="5" t="n">
        <v>925331</v>
      </c>
      <c r="C12" s="5" t="n">
        <v>9253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Loss) Per Share (Details Narrative) - shares</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Apr. 30,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common shares outstanding basic</t>
        </is>
      </c>
      <c r="B4" s="5" t="n">
        <v>5708599</v>
      </c>
      <c r="C4" s="5" t="n">
        <v>5708599</v>
      </c>
      <c r="D4" s="5" t="n">
        <v>5708599</v>
      </c>
      <c r="E4" s="5" t="n">
        <v>5708599</v>
      </c>
      <c r="F4" s="4" t="inlineStr">
        <is>
          <t xml:space="preserve"> </t>
        </is>
      </c>
    </row>
    <row r="5">
      <c r="A5" s="4" t="inlineStr">
        <is>
          <t>Weighted average common shares outstanding diluted</t>
        </is>
      </c>
      <c r="B5" s="5" t="n">
        <v>5708599</v>
      </c>
      <c r="C5" s="5" t="n">
        <v>5708599</v>
      </c>
      <c r="D5" s="5" t="n">
        <v>5708599</v>
      </c>
      <c r="E5" s="5" t="n">
        <v>5708599</v>
      </c>
      <c r="F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4" t="inlineStr">
        <is>
          <t xml:space="preserve"> </t>
        </is>
      </c>
      <c r="C8" s="4" t="inlineStr">
        <is>
          <t xml:space="preserve"> </t>
        </is>
      </c>
      <c r="D8" s="4" t="inlineStr">
        <is>
          <t xml:space="preserve"> </t>
        </is>
      </c>
      <c r="E8" s="4" t="inlineStr">
        <is>
          <t xml:space="preserve"> </t>
        </is>
      </c>
      <c r="F8" s="5" t="n">
        <v>1000000</v>
      </c>
    </row>
  </sheetData>
  <mergeCells count="3">
    <mergeCell ref="A1:A2"/>
    <mergeCell ref="B1:C1"/>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26" customWidth="1" min="2" max="2"/>
    <col width="14" customWidth="1" min="3" max="3"/>
    <col width="26" customWidth="1" min="4" max="4"/>
  </cols>
  <sheetData>
    <row r="1">
      <c r="A1" s="1" t="inlineStr">
        <is>
          <t>Schedule Of Operating Leases (Details) - USD ($)</t>
        </is>
      </c>
      <c r="B1" s="2" t="inlineStr">
        <is>
          <t>Apr. 30, 2024</t>
        </is>
      </c>
      <c r="C1" s="2" t="inlineStr">
        <is>
          <t>Oct. 31, 2023</t>
        </is>
      </c>
      <c r="D1" s="2" t="inlineStr">
        <is>
          <t>Apr. 30, 2023</t>
        </is>
      </c>
    </row>
    <row r="2">
      <c r="A2" s="3" t="inlineStr">
        <is>
          <t>Leases [Abstract]</t>
        </is>
      </c>
      <c r="B2" s="4" t="inlineStr">
        <is>
          <t xml:space="preserve"> </t>
        </is>
      </c>
      <c r="C2" s="4" t="inlineStr">
        <is>
          <t xml:space="preserve"> </t>
        </is>
      </c>
      <c r="D2" s="4" t="inlineStr">
        <is>
          <t xml:space="preserve"> </t>
        </is>
      </c>
    </row>
    <row r="3">
      <c r="A3" s="4" t="inlineStr">
        <is>
          <t>Right-of-use operating lease assets</t>
        </is>
      </c>
      <c r="B3" s="6" t="n">
        <v>2572703</v>
      </c>
      <c r="C3" s="6" t="n">
        <v>2696159</v>
      </c>
      <c r="D3" s="6" t="n">
        <v>2858346</v>
      </c>
    </row>
    <row r="4">
      <c r="A4" s="4" t="inlineStr">
        <is>
          <t>Total lease assets</t>
        </is>
      </c>
      <c r="B4" s="5" t="n">
        <v>2572703</v>
      </c>
      <c r="C4" s="4" t="inlineStr">
        <is>
          <t xml:space="preserve"> </t>
        </is>
      </c>
      <c r="D4" s="5" t="n">
        <v>2858346</v>
      </c>
    </row>
    <row r="5">
      <c r="A5" s="4" t="inlineStr">
        <is>
          <t>Current lease liability</t>
        </is>
      </c>
      <c r="B5" s="5" t="n">
        <v>627209</v>
      </c>
      <c r="C5" s="5" t="n">
        <v>255625</v>
      </c>
      <c r="D5" s="5" t="n">
        <v>137222</v>
      </c>
    </row>
    <row r="6">
      <c r="A6" s="4" t="inlineStr">
        <is>
          <t>Non-current lease liability</t>
        </is>
      </c>
      <c r="B6" s="5" t="n">
        <v>2501749</v>
      </c>
      <c r="C6" s="6" t="n">
        <v>2974579</v>
      </c>
      <c r="D6" s="5" t="n">
        <v>3230204</v>
      </c>
    </row>
    <row r="7">
      <c r="A7" s="4" t="inlineStr">
        <is>
          <t>Total lease liability</t>
        </is>
      </c>
      <c r="B7" s="6" t="n">
        <v>3128958</v>
      </c>
      <c r="C7" s="4" t="inlineStr">
        <is>
          <t xml:space="preserve"> </t>
        </is>
      </c>
      <c r="D7" s="6" t="n">
        <v>3367426</v>
      </c>
    </row>
    <row r="8">
      <c r="A8" s="4" t="inlineStr">
        <is>
          <t>Operating lease weighted average remaining lease term</t>
        </is>
      </c>
      <c r="B8" s="4" t="inlineStr">
        <is>
          <t>10 years 9 months 18 days</t>
        </is>
      </c>
      <c r="C8" s="4" t="inlineStr">
        <is>
          <t xml:space="preserve"> </t>
        </is>
      </c>
      <c r="D8" s="4" t="inlineStr">
        <is>
          <t>10 years 9 months 18 days</t>
        </is>
      </c>
    </row>
    <row r="9">
      <c r="A9" s="4" t="inlineStr">
        <is>
          <t>Operating lease weighted average discount rate percent</t>
        </is>
      </c>
      <c r="B9" s="10" t="n">
        <v>0.049</v>
      </c>
      <c r="C9" s="4" t="inlineStr">
        <is>
          <t xml:space="preserve"> </t>
        </is>
      </c>
      <c r="D9" s="10" t="n">
        <v>0.0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26" customWidth="1" min="2" max="2"/>
    <col width="26" customWidth="1" min="3" max="3"/>
  </cols>
  <sheetData>
    <row r="1">
      <c r="A1" s="1" t="inlineStr">
        <is>
          <t>SCHEDULE OF OPERATING LEASES (Details)</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0 years 9 months 18 days</t>
        </is>
      </c>
      <c r="C3" s="4" t="inlineStr">
        <is>
          <t>10 years 9 months 18 days</t>
        </is>
      </c>
    </row>
    <row r="4">
      <c r="A4" s="4" t="inlineStr">
        <is>
          <t>Operating lease weighted average discount rate percent</t>
        </is>
      </c>
      <c r="B4" s="10" t="n">
        <v>0.049</v>
      </c>
      <c r="C4" s="10" t="n">
        <v>0.0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Maturity Lease Liability (Details) - USD ($)</t>
        </is>
      </c>
      <c r="B1" s="2" t="inlineStr">
        <is>
          <t>Apr. 30, 2024</t>
        </is>
      </c>
      <c r="C1" s="2" t="inlineStr">
        <is>
          <t>Apr. 30, 2023</t>
        </is>
      </c>
    </row>
    <row r="2">
      <c r="A2" s="3" t="inlineStr">
        <is>
          <t>Leases [Abstract]</t>
        </is>
      </c>
      <c r="B2" s="4" t="inlineStr">
        <is>
          <t xml:space="preserve"> </t>
        </is>
      </c>
      <c r="C2" s="4" t="inlineStr">
        <is>
          <t xml:space="preserve"> </t>
        </is>
      </c>
    </row>
    <row r="3">
      <c r="A3" s="4" t="inlineStr">
        <is>
          <t>2024</t>
        </is>
      </c>
      <c r="B3" s="6" t="n">
        <v>588365</v>
      </c>
      <c r="C3" s="4" t="inlineStr">
        <is>
          <t xml:space="preserve"> </t>
        </is>
      </c>
    </row>
    <row r="4">
      <c r="A4" s="4" t="inlineStr">
        <is>
          <t>2025</t>
        </is>
      </c>
      <c r="B4" s="5" t="n">
        <v>400868</v>
      </c>
      <c r="C4" s="4" t="inlineStr">
        <is>
          <t xml:space="preserve"> </t>
        </is>
      </c>
    </row>
    <row r="5">
      <c r="A5" s="4" t="inlineStr">
        <is>
          <t>2026</t>
        </is>
      </c>
      <c r="B5" s="5" t="n">
        <v>376679</v>
      </c>
      <c r="C5" s="4" t="inlineStr">
        <is>
          <t xml:space="preserve"> </t>
        </is>
      </c>
    </row>
    <row r="6">
      <c r="A6" s="4" t="inlineStr">
        <is>
          <t>2027</t>
        </is>
      </c>
      <c r="B6" s="5" t="n">
        <v>367788</v>
      </c>
      <c r="C6" s="4" t="inlineStr">
        <is>
          <t xml:space="preserve"> </t>
        </is>
      </c>
    </row>
    <row r="7">
      <c r="A7" s="4" t="inlineStr">
        <is>
          <t>2028</t>
        </is>
      </c>
      <c r="B7" s="5" t="n">
        <v>305648</v>
      </c>
      <c r="C7" s="4" t="inlineStr">
        <is>
          <t xml:space="preserve"> </t>
        </is>
      </c>
    </row>
    <row r="8">
      <c r="A8" s="4" t="inlineStr">
        <is>
          <t>Thereafter</t>
        </is>
      </c>
      <c r="B8" s="5" t="n">
        <v>2052475</v>
      </c>
      <c r="C8" s="4" t="inlineStr">
        <is>
          <t xml:space="preserve"> </t>
        </is>
      </c>
    </row>
    <row r="9">
      <c r="A9" s="4" t="inlineStr">
        <is>
          <t>Total lease payments</t>
        </is>
      </c>
      <c r="B9" s="5" t="n">
        <v>4091823</v>
      </c>
      <c r="C9" s="4" t="inlineStr">
        <is>
          <t xml:space="preserve"> </t>
        </is>
      </c>
    </row>
    <row r="10">
      <c r="A10" s="4" t="inlineStr">
        <is>
          <t>Less: imputed interest</t>
        </is>
      </c>
      <c r="B10" s="5" t="n">
        <v>-962865</v>
      </c>
      <c r="C10" s="4" t="inlineStr">
        <is>
          <t xml:space="preserve"> </t>
        </is>
      </c>
    </row>
    <row r="11">
      <c r="A11" s="4" t="inlineStr">
        <is>
          <t>Present value of operating lease liabilities</t>
        </is>
      </c>
      <c r="B11" s="6" t="n">
        <v>3128958</v>
      </c>
      <c r="C11" s="6" t="n">
        <v>33674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eases (Details Narrative) - USD ($)</t>
        </is>
      </c>
      <c r="C1" s="2" t="inlineStr">
        <is>
          <t>3 Months Ended</t>
        </is>
      </c>
      <c r="E1" s="2" t="inlineStr">
        <is>
          <t>6 Months Ended</t>
        </is>
      </c>
    </row>
    <row r="2">
      <c r="B2" s="2" t="inlineStr">
        <is>
          <t>Jun. 01, 2021</t>
        </is>
      </c>
      <c r="C2" s="2" t="inlineStr">
        <is>
          <t>Apr. 30, 2024</t>
        </is>
      </c>
      <c r="D2" s="2" t="inlineStr">
        <is>
          <t>Apr. 30, 2023</t>
        </is>
      </c>
      <c r="E2" s="2" t="inlineStr">
        <is>
          <t>Apr. 30, 2024</t>
        </is>
      </c>
      <c r="F2" s="2" t="inlineStr">
        <is>
          <t>Apr. 30, 2023</t>
        </is>
      </c>
      <c r="G2" s="2" t="inlineStr">
        <is>
          <t>Jan. 31, 2024</t>
        </is>
      </c>
      <c r="H2" s="2" t="inlineStr">
        <is>
          <t>Oct. 31, 2023</t>
        </is>
      </c>
      <c r="I2" s="2" t="inlineStr">
        <is>
          <t>Mar. 31, 2023</t>
        </is>
      </c>
      <c r="J2" s="2" t="inlineStr">
        <is>
          <t>Dec. 31, 2022</t>
        </is>
      </c>
    </row>
    <row r="3">
      <c r="A3" s="4" t="inlineStr">
        <is>
          <t>Wrote off right use of asset and lease liability</t>
        </is>
      </c>
      <c r="B3" s="4" t="inlineStr">
        <is>
          <t xml:space="preserve"> </t>
        </is>
      </c>
      <c r="C3" s="6" t="n">
        <v>83096</v>
      </c>
      <c r="D3" s="6" t="n">
        <v>80180</v>
      </c>
      <c r="E3" s="6" t="n">
        <v>123456</v>
      </c>
      <c r="F3" s="6" t="n">
        <v>159843</v>
      </c>
      <c r="G3" s="4" t="inlineStr">
        <is>
          <t xml:space="preserve"> </t>
        </is>
      </c>
      <c r="H3" s="4" t="inlineStr">
        <is>
          <t xml:space="preserve"> </t>
        </is>
      </c>
      <c r="I3" s="4" t="inlineStr">
        <is>
          <t xml:space="preserve"> </t>
        </is>
      </c>
      <c r="J3" s="4" t="inlineStr">
        <is>
          <t xml:space="preserve"> </t>
        </is>
      </c>
    </row>
    <row r="4">
      <c r="A4" s="4" t="inlineStr">
        <is>
          <t>Operating right-of-use asset</t>
        </is>
      </c>
      <c r="B4" s="4" t="inlineStr">
        <is>
          <t xml:space="preserve"> </t>
        </is>
      </c>
      <c r="C4" s="5" t="n">
        <v>2572703</v>
      </c>
      <c r="D4" s="5" t="n">
        <v>2858346</v>
      </c>
      <c r="E4" s="5" t="n">
        <v>2572703</v>
      </c>
      <c r="F4" s="5" t="n">
        <v>2858346</v>
      </c>
      <c r="G4" s="4" t="inlineStr">
        <is>
          <t xml:space="preserve"> </t>
        </is>
      </c>
      <c r="H4" s="6" t="n">
        <v>2696159</v>
      </c>
      <c r="I4" s="4" t="inlineStr">
        <is>
          <t xml:space="preserve"> </t>
        </is>
      </c>
      <c r="J4" s="4" t="inlineStr">
        <is>
          <t xml:space="preserve"> </t>
        </is>
      </c>
    </row>
    <row r="5">
      <c r="A5" s="4" t="inlineStr">
        <is>
          <t>Operating lease liability</t>
        </is>
      </c>
      <c r="B5" s="4" t="inlineStr">
        <is>
          <t xml:space="preserve"> </t>
        </is>
      </c>
      <c r="C5" s="6" t="n">
        <v>3128958</v>
      </c>
      <c r="D5" s="6" t="n">
        <v>3367426</v>
      </c>
      <c r="E5" s="6" t="n">
        <v>3128958</v>
      </c>
      <c r="F5" s="6" t="n">
        <v>3367426</v>
      </c>
      <c r="G5" s="4" t="inlineStr">
        <is>
          <t xml:space="preserve"> </t>
        </is>
      </c>
      <c r="H5" s="4" t="inlineStr">
        <is>
          <t xml:space="preserve"> </t>
        </is>
      </c>
      <c r="I5" s="4" t="inlineStr">
        <is>
          <t xml:space="preserve"> </t>
        </is>
      </c>
      <c r="J5" s="4" t="inlineStr">
        <is>
          <t xml:space="preserve"> </t>
        </is>
      </c>
    </row>
    <row r="6">
      <c r="A6" s="4" t="inlineStr">
        <is>
          <t>Sonofresco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erating right-of-use asset</t>
        </is>
      </c>
      <c r="B7" s="4" t="inlineStr">
        <is>
          <t xml:space="preserve"> </t>
        </is>
      </c>
      <c r="C7" s="4" t="inlineStr">
        <is>
          <t xml:space="preserve"> </t>
        </is>
      </c>
      <c r="D7" s="4" t="inlineStr">
        <is>
          <t xml:space="preserve"> </t>
        </is>
      </c>
      <c r="E7" s="4" t="inlineStr">
        <is>
          <t xml:space="preserve"> </t>
        </is>
      </c>
      <c r="F7" s="4" t="inlineStr">
        <is>
          <t xml:space="preserve"> </t>
        </is>
      </c>
      <c r="G7" s="6" t="n">
        <v>41962</v>
      </c>
      <c r="H7" s="4" t="inlineStr">
        <is>
          <t xml:space="preserve"> </t>
        </is>
      </c>
      <c r="I7" s="6" t="n">
        <v>105619</v>
      </c>
      <c r="J7" s="6" t="n">
        <v>40797</v>
      </c>
    </row>
    <row r="8">
      <c r="A8" s="4" t="inlineStr">
        <is>
          <t>Operating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5619</v>
      </c>
      <c r="J8" s="6" t="n">
        <v>40797</v>
      </c>
    </row>
    <row r="9">
      <c r="A9" s="4" t="inlineStr">
        <is>
          <t>COLORAD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rote off right use of asset and lease liability</t>
        </is>
      </c>
      <c r="B10" s="6" t="n">
        <v>2428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of facility</t>
        </is>
      </c>
      <c r="B11" s="6" t="n">
        <v>9003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c r="F2" s="2" t="inlineStr">
        <is>
          <t>Oct. 31, 2023</t>
        </is>
      </c>
    </row>
    <row r="3">
      <c r="A3" s="4" t="inlineStr">
        <is>
          <t>Contract labor expense</t>
        </is>
      </c>
      <c r="B3" s="6" t="n">
        <v>0</v>
      </c>
      <c r="C3" s="6" t="n">
        <v>94037</v>
      </c>
      <c r="D3" s="6" t="n">
        <v>0</v>
      </c>
      <c r="E3" s="6" t="n">
        <v>56851</v>
      </c>
      <c r="F3" s="4" t="inlineStr">
        <is>
          <t xml:space="preserve"> </t>
        </is>
      </c>
    </row>
    <row r="4">
      <c r="A4" s="4" t="inlineStr">
        <is>
          <t>Deferred costs assets</t>
        </is>
      </c>
      <c r="B4" s="5" t="n">
        <v>126979</v>
      </c>
      <c r="C4" s="4" t="inlineStr">
        <is>
          <t xml:space="preserve"> </t>
        </is>
      </c>
      <c r="D4" s="5" t="n">
        <v>126979</v>
      </c>
      <c r="E4" s="4" t="inlineStr">
        <is>
          <t xml:space="preserve"> </t>
        </is>
      </c>
      <c r="F4" s="6" t="n">
        <v>243238</v>
      </c>
    </row>
    <row r="5">
      <c r="A5" s="4" t="inlineStr">
        <is>
          <t>Deferred compensation payable</t>
        </is>
      </c>
      <c r="B5" s="6" t="n">
        <v>126979</v>
      </c>
      <c r="C5" s="4" t="inlineStr">
        <is>
          <t xml:space="preserve"> </t>
        </is>
      </c>
      <c r="D5" s="6" t="n">
        <v>126979</v>
      </c>
      <c r="E5" s="4" t="inlineStr">
        <is>
          <t xml:space="preserve"> </t>
        </is>
      </c>
      <c r="F5" s="6" t="n">
        <v>243238</v>
      </c>
    </row>
    <row r="6">
      <c r="A6" s="4" t="inlineStr">
        <is>
          <t>Generation Coffee Company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percentage</t>
        </is>
      </c>
      <c r="B7" s="4" t="inlineStr">
        <is>
          <t xml:space="preserve"> </t>
        </is>
      </c>
      <c r="C7" s="4" t="inlineStr">
        <is>
          <t xml:space="preserve"> </t>
        </is>
      </c>
      <c r="D7" s="11" t="n">
        <v>0.4</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4" customWidth="1" min="5" max="5"/>
  </cols>
  <sheetData>
    <row r="1">
      <c r="A1" s="1" t="inlineStr">
        <is>
          <t>Stockholders’ Equity (Details Narrative) - USD ($)</t>
        </is>
      </c>
      <c r="B1" s="2" t="inlineStr">
        <is>
          <t>3 Months Ended</t>
        </is>
      </c>
      <c r="C1" s="2" t="inlineStr">
        <is>
          <t>6 Months Ended</t>
        </is>
      </c>
      <c r="D1" s="2" t="inlineStr">
        <is>
          <t>12 Months Ended</t>
        </is>
      </c>
    </row>
    <row r="2">
      <c r="B2" s="2" t="inlineStr">
        <is>
          <t>Apr. 30, 2024</t>
        </is>
      </c>
      <c r="C2" s="2" t="inlineStr">
        <is>
          <t>Apr. 30, 2024</t>
        </is>
      </c>
      <c r="D2" s="2" t="inlineStr">
        <is>
          <t>Oct. 31, 2023</t>
        </is>
      </c>
      <c r="E2" s="2" t="inlineStr">
        <is>
          <t>Apr. 19,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0</v>
      </c>
      <c r="C4" s="6" t="n">
        <v>0</v>
      </c>
      <c r="D4" s="4" t="inlineStr">
        <is>
          <t xml:space="preserve"> </t>
        </is>
      </c>
      <c r="E4" s="4" t="inlineStr">
        <is>
          <t xml:space="preserve"> </t>
        </is>
      </c>
    </row>
    <row r="5">
      <c r="A5" s="4" t="inlineStr">
        <is>
          <t>2013 Equity Compensation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options to employees</t>
        </is>
      </c>
      <c r="B7" s="4" t="inlineStr">
        <is>
          <t xml:space="preserve"> </t>
        </is>
      </c>
      <c r="C7" s="4" t="inlineStr">
        <is>
          <t xml:space="preserve"> </t>
        </is>
      </c>
      <c r="D7" s="4" t="inlineStr">
        <is>
          <t xml:space="preserve"> </t>
        </is>
      </c>
      <c r="E7" s="5" t="n">
        <v>1000000</v>
      </c>
    </row>
    <row r="8">
      <c r="A8" s="4" t="inlineStr">
        <is>
          <t>Exercise price</t>
        </is>
      </c>
      <c r="B8" s="4" t="inlineStr">
        <is>
          <t xml:space="preserve"> </t>
        </is>
      </c>
      <c r="C8" s="4" t="inlineStr">
        <is>
          <t xml:space="preserve"> </t>
        </is>
      </c>
      <c r="D8" s="4" t="inlineStr">
        <is>
          <t xml:space="preserve"> </t>
        </is>
      </c>
      <c r="E8" s="8" t="n">
        <v>5.43</v>
      </c>
    </row>
    <row r="9">
      <c r="A9" s="4" t="inlineStr">
        <is>
          <t>Number of options forfeited or expired</t>
        </is>
      </c>
      <c r="B9" s="5" t="n">
        <v>0</v>
      </c>
      <c r="C9" s="5" t="n">
        <v>0</v>
      </c>
      <c r="D9" s="5" t="n">
        <v>0</v>
      </c>
      <c r="E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Narrative) $ in Thousands</t>
        </is>
      </c>
      <c r="B1" s="2" t="inlineStr">
        <is>
          <t>May 01, 2024 USD ($)</t>
        </is>
      </c>
    </row>
    <row r="2">
      <c r="A2" s="4" t="inlineStr">
        <is>
          <t>Subsequent Event [Member] | Amended Lease Agreement [Member]</t>
        </is>
      </c>
      <c r="B2" s="4" t="inlineStr">
        <is>
          <t xml:space="preserve"> </t>
        </is>
      </c>
    </row>
    <row r="3">
      <c r="A3" s="3" t="inlineStr">
        <is>
          <t>Subsequent Event [Line Items]</t>
        </is>
      </c>
      <c r="B3" s="4" t="inlineStr">
        <is>
          <t xml:space="preserve"> </t>
        </is>
      </c>
    </row>
    <row r="4">
      <c r="A4" s="4" t="inlineStr">
        <is>
          <t>Lease</t>
        </is>
      </c>
      <c r="B4" s="6" t="n">
        <v>6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8995913</v>
      </c>
      <c r="C4" s="6" t="n">
        <v>15320703</v>
      </c>
      <c r="D4" s="6" t="n">
        <v>38536315</v>
      </c>
      <c r="E4" s="6" t="n">
        <v>33646818</v>
      </c>
    </row>
    <row r="5">
      <c r="A5" s="4" t="inlineStr">
        <is>
          <t>COST OF SALES</t>
        </is>
      </c>
      <c r="B5" s="5" t="n">
        <v>15291933</v>
      </c>
      <c r="C5" s="5" t="n">
        <v>12488522</v>
      </c>
      <c r="D5" s="5" t="n">
        <v>31352036</v>
      </c>
      <c r="E5" s="5" t="n">
        <v>28494333</v>
      </c>
    </row>
    <row r="6">
      <c r="A6" s="4" t="inlineStr">
        <is>
          <t>GROSS PROFIT</t>
        </is>
      </c>
      <c r="B6" s="5" t="n">
        <v>3703980</v>
      </c>
      <c r="C6" s="5" t="n">
        <v>2832181</v>
      </c>
      <c r="D6" s="5" t="n">
        <v>7184279</v>
      </c>
      <c r="E6" s="5" t="n">
        <v>515248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3629578</v>
      </c>
      <c r="C8" s="5" t="n">
        <v>3071747</v>
      </c>
      <c r="D8" s="5" t="n">
        <v>6319625</v>
      </c>
      <c r="E8" s="5" t="n">
        <v>6013188</v>
      </c>
    </row>
    <row r="9">
      <c r="A9" s="4" t="inlineStr">
        <is>
          <t>Officers’ salaries</t>
        </is>
      </c>
      <c r="B9" s="5" t="n">
        <v>141052</v>
      </c>
      <c r="C9" s="5" t="n">
        <v>144888</v>
      </c>
      <c r="D9" s="5" t="n">
        <v>314393</v>
      </c>
      <c r="E9" s="5" t="n">
        <v>324775</v>
      </c>
    </row>
    <row r="10">
      <c r="A10" s="4" t="inlineStr">
        <is>
          <t>TOTAL</t>
        </is>
      </c>
      <c r="B10" s="5" t="n">
        <v>3770630</v>
      </c>
      <c r="C10" s="5" t="n">
        <v>3216635</v>
      </c>
      <c r="D10" s="5" t="n">
        <v>6634018</v>
      </c>
      <c r="E10" s="5" t="n">
        <v>6337963</v>
      </c>
    </row>
    <row r="11">
      <c r="A11" s="4" t="inlineStr">
        <is>
          <t>INCOME (LOSS) FROM OPERATIONS</t>
        </is>
      </c>
      <c r="B11" s="5" t="n">
        <v>-66650</v>
      </c>
      <c r="C11" s="5" t="n">
        <v>-384454</v>
      </c>
      <c r="D11" s="5" t="n">
        <v>550261</v>
      </c>
      <c r="E11" s="5" t="n">
        <v>-118547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4406</v>
      </c>
      <c r="C13" s="5" t="n">
        <v>6</v>
      </c>
      <c r="D13" s="5" t="n">
        <v>34413</v>
      </c>
      <c r="E13" s="5" t="n">
        <v>3113</v>
      </c>
    </row>
    <row r="14">
      <c r="A14" s="4" t="inlineStr">
        <is>
          <t>Interest expense</t>
        </is>
      </c>
      <c r="B14" s="5" t="n">
        <v>-73253</v>
      </c>
      <c r="C14" s="5" t="n">
        <v>-119106</v>
      </c>
      <c r="D14" s="5" t="n">
        <v>-190786</v>
      </c>
      <c r="E14" s="5" t="n">
        <v>-249566</v>
      </c>
    </row>
    <row r="15">
      <c r="A15" s="4" t="inlineStr">
        <is>
          <t>(Loss) gain from equity method investments</t>
        </is>
      </c>
      <c r="B15" s="5" t="n">
        <v>6024</v>
      </c>
      <c r="C15" s="5" t="n">
        <v>-4286</v>
      </c>
      <c r="D15" s="4" t="inlineStr">
        <is>
          <t xml:space="preserve"> </t>
        </is>
      </c>
      <c r="E15" s="5" t="n">
        <v>-9303</v>
      </c>
    </row>
    <row r="16">
      <c r="A16" s="4" t="inlineStr">
        <is>
          <t>Other income</t>
        </is>
      </c>
      <c r="B16" s="4" t="inlineStr">
        <is>
          <t xml:space="preserve"> </t>
        </is>
      </c>
      <c r="C16" s="4" t="inlineStr">
        <is>
          <t xml:space="preserve"> </t>
        </is>
      </c>
      <c r="D16" s="4" t="inlineStr">
        <is>
          <t xml:space="preserve"> </t>
        </is>
      </c>
      <c r="E16" s="5" t="n">
        <v>234041</v>
      </c>
    </row>
    <row r="17">
      <c r="A17" s="4" t="inlineStr">
        <is>
          <t>TOTAL</t>
        </is>
      </c>
      <c r="B17" s="5" t="n">
        <v>-32823</v>
      </c>
      <c r="C17" s="5" t="n">
        <v>-123386</v>
      </c>
      <c r="D17" s="5" t="n">
        <v>-156373</v>
      </c>
      <c r="E17" s="5" t="n">
        <v>-21715</v>
      </c>
    </row>
    <row r="18">
      <c r="A18" s="4" t="inlineStr">
        <is>
          <t>INCOME (LOSS) BEFORE BENEFIT FOR INCOME TAXES</t>
        </is>
      </c>
      <c r="B18" s="5" t="n">
        <v>-99473</v>
      </c>
      <c r="C18" s="5" t="n">
        <v>-507840</v>
      </c>
      <c r="D18" s="5" t="n">
        <v>393888</v>
      </c>
      <c r="E18" s="5" t="n">
        <v>-1207193</v>
      </c>
    </row>
    <row r="19">
      <c r="A19" s="4" t="inlineStr">
        <is>
          <t>Expense (benefit) for income taxes</t>
        </is>
      </c>
      <c r="B19" s="5" t="n">
        <v>-77632</v>
      </c>
      <c r="C19" s="5" t="n">
        <v>-148000</v>
      </c>
      <c r="D19" s="5" t="n">
        <v>64705</v>
      </c>
      <c r="E19" s="5" t="n">
        <v>-315250</v>
      </c>
    </row>
    <row r="20">
      <c r="A20" s="4" t="inlineStr">
        <is>
          <t>NET INCOME (LOSS)</t>
        </is>
      </c>
      <c r="B20" s="6" t="n">
        <v>-21841</v>
      </c>
      <c r="C20" s="6" t="n">
        <v>-359840</v>
      </c>
      <c r="D20" s="6" t="n">
        <v>329183</v>
      </c>
      <c r="E20" s="6" t="n">
        <v>-891943</v>
      </c>
    </row>
    <row r="21">
      <c r="A21" s="4" t="inlineStr">
        <is>
          <t>Basic (loss) income earnings per share</t>
        </is>
      </c>
      <c r="B21" s="4" t="inlineStr">
        <is>
          <t xml:space="preserve"> </t>
        </is>
      </c>
      <c r="C21" s="8" t="n">
        <v>-0.06</v>
      </c>
      <c r="D21" s="8" t="n">
        <v>0.06</v>
      </c>
      <c r="E21" s="8" t="n">
        <v>-0.16</v>
      </c>
    </row>
    <row r="22">
      <c r="A22" s="4" t="inlineStr">
        <is>
          <t>Diluted (loss) income earnings per share</t>
        </is>
      </c>
      <c r="B22" s="4" t="inlineStr">
        <is>
          <t xml:space="preserve"> </t>
        </is>
      </c>
      <c r="C22" s="8" t="n">
        <v>-0.06</v>
      </c>
      <c r="D22" s="8" t="n">
        <v>0.06</v>
      </c>
      <c r="E22" s="8" t="n">
        <v>-0.16</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common shares outstanding basic</t>
        </is>
      </c>
      <c r="B24" s="5" t="n">
        <v>5708599</v>
      </c>
      <c r="C24" s="5" t="n">
        <v>5708599</v>
      </c>
      <c r="D24" s="5" t="n">
        <v>5708599</v>
      </c>
      <c r="E24" s="5" t="n">
        <v>5708599</v>
      </c>
    </row>
    <row r="25">
      <c r="A25" s="4" t="inlineStr">
        <is>
          <t>Weighted average common shares outstanding diluted</t>
        </is>
      </c>
      <c r="B25" s="5" t="n">
        <v>5708599</v>
      </c>
      <c r="C25" s="5" t="n">
        <v>5708599</v>
      </c>
      <c r="D25" s="5" t="n">
        <v>5708599</v>
      </c>
      <c r="E25" s="5" t="n">
        <v>5708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Treasury Stock, Common [Member]</t>
        </is>
      </c>
      <c r="D1" s="2" t="inlineStr">
        <is>
          <t>Additional Paid-in Capital [Member]</t>
        </is>
      </c>
      <c r="E1" s="2" t="inlineStr">
        <is>
          <t>Retained Earnings [Member]</t>
        </is>
      </c>
      <c r="F1" s="2" t="inlineStr">
        <is>
          <t>Noncontrolling Interest [Member]</t>
        </is>
      </c>
      <c r="G1" s="2" t="inlineStr">
        <is>
          <t>Total</t>
        </is>
      </c>
    </row>
    <row r="2">
      <c r="A2" s="4" t="inlineStr">
        <is>
          <t>Balance at Oct. 31, 2022</t>
        </is>
      </c>
      <c r="B2" s="6" t="n">
        <v>6634</v>
      </c>
      <c r="C2" s="6" t="n">
        <v>-4633560</v>
      </c>
      <c r="D2" s="6" t="n">
        <v>19094618</v>
      </c>
      <c r="E2" s="6" t="n">
        <v>10327437</v>
      </c>
      <c r="F2" s="6" t="n">
        <v>-244462</v>
      </c>
      <c r="G2" s="6" t="n">
        <v>24550667</v>
      </c>
    </row>
    <row r="3">
      <c r="A3" s="4" t="inlineStr">
        <is>
          <t>Balance, shares at Oct. 31, 2022</t>
        </is>
      </c>
      <c r="B3" s="5" t="n">
        <v>5708599</v>
      </c>
      <c r="C3" s="5" t="n">
        <v>925331</v>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532103</v>
      </c>
      <c r="F4" s="4" t="inlineStr">
        <is>
          <t xml:space="preserve"> </t>
        </is>
      </c>
      <c r="G4" s="5" t="n">
        <v>-532103</v>
      </c>
    </row>
    <row r="5">
      <c r="A5" s="4" t="inlineStr">
        <is>
          <t>Balance at Jan. 31, 2023</t>
        </is>
      </c>
      <c r="B5" s="6" t="n">
        <v>6634</v>
      </c>
      <c r="C5" s="6" t="n">
        <v>-4633560</v>
      </c>
      <c r="D5" s="5" t="n">
        <v>19094618</v>
      </c>
      <c r="E5" s="5" t="n">
        <v>9795334</v>
      </c>
      <c r="F5" s="5" t="n">
        <v>-244462</v>
      </c>
      <c r="G5" s="5" t="n">
        <v>24018564</v>
      </c>
    </row>
    <row r="6">
      <c r="A6" s="4" t="inlineStr">
        <is>
          <t>Balance, shares at Jan. 31, 2023</t>
        </is>
      </c>
      <c r="B6" s="5" t="n">
        <v>5708599</v>
      </c>
      <c r="C6" s="5" t="n">
        <v>925331</v>
      </c>
      <c r="D6" s="4" t="inlineStr">
        <is>
          <t xml:space="preserve"> </t>
        </is>
      </c>
      <c r="E6" s="4" t="inlineStr">
        <is>
          <t xml:space="preserve"> </t>
        </is>
      </c>
      <c r="F6" s="4" t="inlineStr">
        <is>
          <t xml:space="preserve"> </t>
        </is>
      </c>
      <c r="G6" s="4" t="inlineStr">
        <is>
          <t xml:space="preserve"> </t>
        </is>
      </c>
    </row>
    <row r="7">
      <c r="A7" s="4" t="inlineStr">
        <is>
          <t>Balance at Oct. 31, 2022</t>
        </is>
      </c>
      <c r="B7" s="6" t="n">
        <v>6634</v>
      </c>
      <c r="C7" s="6" t="n">
        <v>-4633560</v>
      </c>
      <c r="D7" s="5" t="n">
        <v>19094618</v>
      </c>
      <c r="E7" s="5" t="n">
        <v>10327437</v>
      </c>
      <c r="F7" s="5" t="n">
        <v>-244462</v>
      </c>
      <c r="G7" s="5" t="n">
        <v>24550667</v>
      </c>
    </row>
    <row r="8">
      <c r="A8" s="4" t="inlineStr">
        <is>
          <t>Balance, shares at Oct. 31, 2022</t>
        </is>
      </c>
      <c r="B8" s="5" t="n">
        <v>5708599</v>
      </c>
      <c r="C8" s="5" t="n">
        <v>925331</v>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5" t="n">
        <v>-891943</v>
      </c>
    </row>
    <row r="10">
      <c r="A10" s="4" t="inlineStr">
        <is>
          <t>Balance at Apr. 30, 2023</t>
        </is>
      </c>
      <c r="B10" s="6" t="n">
        <v>6634</v>
      </c>
      <c r="C10" s="6" t="n">
        <v>-4633560</v>
      </c>
      <c r="D10" s="5" t="n">
        <v>19094618</v>
      </c>
      <c r="E10" s="5" t="n">
        <v>9435494</v>
      </c>
      <c r="F10" s="5" t="n">
        <v>-244462</v>
      </c>
      <c r="G10" s="5" t="n">
        <v>23658724</v>
      </c>
    </row>
    <row r="11">
      <c r="A11" s="4" t="inlineStr">
        <is>
          <t>Balance, shares at Apr. 30, 2023</t>
        </is>
      </c>
      <c r="B11" s="5" t="n">
        <v>5708599</v>
      </c>
      <c r="C11" s="5" t="n">
        <v>925331</v>
      </c>
      <c r="D11" s="4" t="inlineStr">
        <is>
          <t xml:space="preserve"> </t>
        </is>
      </c>
      <c r="E11" s="4" t="inlineStr">
        <is>
          <t xml:space="preserve"> </t>
        </is>
      </c>
      <c r="F11" s="4" t="inlineStr">
        <is>
          <t xml:space="preserve"> </t>
        </is>
      </c>
      <c r="G11" s="4" t="inlineStr">
        <is>
          <t xml:space="preserve"> </t>
        </is>
      </c>
    </row>
    <row r="12">
      <c r="A12" s="4" t="inlineStr">
        <is>
          <t>Balance at Jan. 31, 2023</t>
        </is>
      </c>
      <c r="B12" s="6" t="n">
        <v>6634</v>
      </c>
      <c r="C12" s="6" t="n">
        <v>-4633560</v>
      </c>
      <c r="D12" s="5" t="n">
        <v>19094618</v>
      </c>
      <c r="E12" s="5" t="n">
        <v>9795334</v>
      </c>
      <c r="F12" s="5" t="n">
        <v>-244462</v>
      </c>
      <c r="G12" s="5" t="n">
        <v>24018564</v>
      </c>
    </row>
    <row r="13">
      <c r="A13" s="4" t="inlineStr">
        <is>
          <t>Balance, shares at Jan. 31, 2023</t>
        </is>
      </c>
      <c r="B13" s="5" t="n">
        <v>5708599</v>
      </c>
      <c r="C13" s="5" t="n">
        <v>925331</v>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4" t="inlineStr">
        <is>
          <t xml:space="preserve"> </t>
        </is>
      </c>
      <c r="E14" s="5" t="n">
        <v>-359840</v>
      </c>
      <c r="F14" s="4" t="inlineStr">
        <is>
          <t xml:space="preserve"> </t>
        </is>
      </c>
      <c r="G14" s="5" t="n">
        <v>-359840</v>
      </c>
    </row>
    <row r="15">
      <c r="A15" s="4" t="inlineStr">
        <is>
          <t>Balance at Apr. 30, 2023</t>
        </is>
      </c>
      <c r="B15" s="6" t="n">
        <v>6634</v>
      </c>
      <c r="C15" s="6" t="n">
        <v>-4633560</v>
      </c>
      <c r="D15" s="5" t="n">
        <v>19094618</v>
      </c>
      <c r="E15" s="5" t="n">
        <v>9435494</v>
      </c>
      <c r="F15" s="5" t="n">
        <v>-244462</v>
      </c>
      <c r="G15" s="5" t="n">
        <v>23658724</v>
      </c>
    </row>
    <row r="16">
      <c r="A16" s="4" t="inlineStr">
        <is>
          <t>Balance, shares at Apr. 30, 2023</t>
        </is>
      </c>
      <c r="B16" s="5" t="n">
        <v>5708599</v>
      </c>
      <c r="C16" s="5" t="n">
        <v>925331</v>
      </c>
      <c r="D16" s="4" t="inlineStr">
        <is>
          <t xml:space="preserve"> </t>
        </is>
      </c>
      <c r="E16" s="4" t="inlineStr">
        <is>
          <t xml:space="preserve"> </t>
        </is>
      </c>
      <c r="F16" s="4" t="inlineStr">
        <is>
          <t xml:space="preserve"> </t>
        </is>
      </c>
      <c r="G16" s="4" t="inlineStr">
        <is>
          <t xml:space="preserve"> </t>
        </is>
      </c>
    </row>
    <row r="17">
      <c r="A17" s="4" t="inlineStr">
        <is>
          <t>Balance at Oct. 31, 2023</t>
        </is>
      </c>
      <c r="B17" s="6" t="n">
        <v>6634</v>
      </c>
      <c r="C17" s="6" t="n">
        <v>-4633560</v>
      </c>
      <c r="D17" s="5" t="n">
        <v>19094618</v>
      </c>
      <c r="E17" s="5" t="n">
        <v>9491861</v>
      </c>
      <c r="F17" s="5" t="n">
        <v>-244462</v>
      </c>
      <c r="G17" s="5" t="n">
        <v>23715091</v>
      </c>
    </row>
    <row r="18">
      <c r="A18" s="4" t="inlineStr">
        <is>
          <t>Balance, shares at Oct. 31, 2023</t>
        </is>
      </c>
      <c r="B18" s="5" t="n">
        <v>5708599</v>
      </c>
      <c r="C18" s="5" t="n">
        <v>925331</v>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5" t="n">
        <v>351024</v>
      </c>
      <c r="F19" s="4" t="inlineStr">
        <is>
          <t xml:space="preserve"> </t>
        </is>
      </c>
      <c r="G19" s="5" t="n">
        <v>351024</v>
      </c>
    </row>
    <row r="20">
      <c r="A20" s="4" t="inlineStr">
        <is>
          <t>Balance at Jan. 31, 2024</t>
        </is>
      </c>
      <c r="B20" s="6" t="n">
        <v>6634</v>
      </c>
      <c r="C20" s="6" t="n">
        <v>-4633560</v>
      </c>
      <c r="D20" s="5" t="n">
        <v>19094618</v>
      </c>
      <c r="E20" s="5" t="n">
        <v>9842885</v>
      </c>
      <c r="F20" s="5" t="n">
        <v>-244462</v>
      </c>
      <c r="G20" s="5" t="n">
        <v>24066115</v>
      </c>
    </row>
    <row r="21">
      <c r="A21" s="4" t="inlineStr">
        <is>
          <t>Balance, shares at Jan. 31, 2024</t>
        </is>
      </c>
      <c r="B21" s="5" t="n">
        <v>5708599</v>
      </c>
      <c r="C21" s="5" t="n">
        <v>925331</v>
      </c>
      <c r="D21" s="4" t="inlineStr">
        <is>
          <t xml:space="preserve"> </t>
        </is>
      </c>
      <c r="E21" s="4" t="inlineStr">
        <is>
          <t xml:space="preserve"> </t>
        </is>
      </c>
      <c r="F21" s="4" t="inlineStr">
        <is>
          <t xml:space="preserve"> </t>
        </is>
      </c>
      <c r="G21" s="4" t="inlineStr">
        <is>
          <t xml:space="preserve"> </t>
        </is>
      </c>
    </row>
    <row r="22">
      <c r="A22" s="4" t="inlineStr">
        <is>
          <t>Balance at Oct. 31, 2023</t>
        </is>
      </c>
      <c r="B22" s="6" t="n">
        <v>6634</v>
      </c>
      <c r="C22" s="6" t="n">
        <v>-4633560</v>
      </c>
      <c r="D22" s="5" t="n">
        <v>19094618</v>
      </c>
      <c r="E22" s="5" t="n">
        <v>9491861</v>
      </c>
      <c r="F22" s="5" t="n">
        <v>-244462</v>
      </c>
      <c r="G22" s="5" t="n">
        <v>23715091</v>
      </c>
    </row>
    <row r="23">
      <c r="A23" s="4" t="inlineStr">
        <is>
          <t>Balance, shares at Oct. 31, 2023</t>
        </is>
      </c>
      <c r="B23" s="5" t="n">
        <v>5708599</v>
      </c>
      <c r="C23" s="5" t="n">
        <v>925331</v>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329183</v>
      </c>
    </row>
    <row r="25">
      <c r="A25" s="4" t="inlineStr">
        <is>
          <t>Balance at Apr. 30, 2024</t>
        </is>
      </c>
      <c r="B25" s="6" t="n">
        <v>6634</v>
      </c>
      <c r="C25" s="6" t="n">
        <v>-4633560</v>
      </c>
      <c r="D25" s="5" t="n">
        <v>19094618</v>
      </c>
      <c r="E25" s="5" t="n">
        <v>9821044</v>
      </c>
      <c r="F25" s="5" t="n">
        <v>-244462</v>
      </c>
      <c r="G25" s="5" t="n">
        <v>24044274</v>
      </c>
    </row>
    <row r="26">
      <c r="A26" s="4" t="inlineStr">
        <is>
          <t>Balance, shares at Apr. 30, 2024</t>
        </is>
      </c>
      <c r="B26" s="5" t="n">
        <v>5708599</v>
      </c>
      <c r="C26" s="5" t="n">
        <v>925331</v>
      </c>
      <c r="D26" s="4" t="inlineStr">
        <is>
          <t xml:space="preserve"> </t>
        </is>
      </c>
      <c r="E26" s="4" t="inlineStr">
        <is>
          <t xml:space="preserve"> </t>
        </is>
      </c>
      <c r="F26" s="4" t="inlineStr">
        <is>
          <t xml:space="preserve"> </t>
        </is>
      </c>
      <c r="G26" s="4" t="inlineStr">
        <is>
          <t xml:space="preserve"> </t>
        </is>
      </c>
    </row>
    <row r="27">
      <c r="A27" s="4" t="inlineStr">
        <is>
          <t>Balance at Jan. 31, 2024</t>
        </is>
      </c>
      <c r="B27" s="6" t="n">
        <v>6634</v>
      </c>
      <c r="C27" s="6" t="n">
        <v>-4633560</v>
      </c>
      <c r="D27" s="5" t="n">
        <v>19094618</v>
      </c>
      <c r="E27" s="5" t="n">
        <v>9842885</v>
      </c>
      <c r="F27" s="5" t="n">
        <v>-244462</v>
      </c>
      <c r="G27" s="5" t="n">
        <v>24066115</v>
      </c>
    </row>
    <row r="28">
      <c r="A28" s="4" t="inlineStr">
        <is>
          <t>Balance, shares at Jan. 31, 2024</t>
        </is>
      </c>
      <c r="B28" s="5" t="n">
        <v>5708599</v>
      </c>
      <c r="C28" s="5" t="n">
        <v>925331</v>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5" t="n">
        <v>-21841</v>
      </c>
      <c r="F29" s="4" t="inlineStr">
        <is>
          <t xml:space="preserve"> </t>
        </is>
      </c>
      <c r="G29" s="5" t="n">
        <v>-21841</v>
      </c>
    </row>
    <row r="30">
      <c r="A30" s="4" t="inlineStr">
        <is>
          <t>Balance at Apr. 30, 2024</t>
        </is>
      </c>
      <c r="B30" s="6" t="n">
        <v>6634</v>
      </c>
      <c r="C30" s="6" t="n">
        <v>-4633560</v>
      </c>
      <c r="D30" s="6" t="n">
        <v>19094618</v>
      </c>
      <c r="E30" s="6" t="n">
        <v>9821044</v>
      </c>
      <c r="F30" s="6" t="n">
        <v>-244462</v>
      </c>
      <c r="G30" s="6" t="n">
        <v>24044274</v>
      </c>
    </row>
    <row r="31">
      <c r="A31" s="4" t="inlineStr">
        <is>
          <t>Balance, shares at Apr. 30, 2024</t>
        </is>
      </c>
      <c r="B31" s="5" t="n">
        <v>5708599</v>
      </c>
      <c r="C31" s="5" t="n">
        <v>925331</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pr. 30, 2024</t>
        </is>
      </c>
      <c r="C2" s="2" t="inlineStr">
        <is>
          <t>Apr. 30, 2023</t>
        </is>
      </c>
    </row>
    <row r="3">
      <c r="A3" s="3" t="inlineStr">
        <is>
          <t>OPERATING ACTIVITIES:</t>
        </is>
      </c>
      <c r="B3" s="4" t="inlineStr">
        <is>
          <t xml:space="preserve"> </t>
        </is>
      </c>
      <c r="C3" s="4" t="inlineStr">
        <is>
          <t xml:space="preserve"> </t>
        </is>
      </c>
    </row>
    <row r="4">
      <c r="A4" s="4" t="inlineStr">
        <is>
          <t>Net income (loss)</t>
        </is>
      </c>
      <c r="B4" s="6" t="n">
        <v>329183</v>
      </c>
      <c r="C4" s="6" t="n">
        <v>-89194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6706</v>
      </c>
      <c r="C6" s="5" t="n">
        <v>283585</v>
      </c>
    </row>
    <row r="7">
      <c r="A7" s="4" t="inlineStr">
        <is>
          <t>Unrealized loss (gain) on commodities</t>
        </is>
      </c>
      <c r="B7" s="5" t="n">
        <v>-470702</v>
      </c>
      <c r="C7" s="5" t="n">
        <v>-936476</v>
      </c>
    </row>
    <row r="8">
      <c r="A8" s="4" t="inlineStr">
        <is>
          <t>Loss on equity method investments</t>
        </is>
      </c>
      <c r="B8" s="4" t="inlineStr">
        <is>
          <t xml:space="preserve"> </t>
        </is>
      </c>
      <c r="C8" s="5" t="n">
        <v>9303</v>
      </c>
    </row>
    <row r="9">
      <c r="A9" s="4" t="inlineStr">
        <is>
          <t>Amortization of right to use asset</t>
        </is>
      </c>
      <c r="B9" s="5" t="n">
        <v>123456</v>
      </c>
      <c r="C9" s="5" t="n">
        <v>159843</v>
      </c>
    </row>
    <row r="10">
      <c r="A10" s="4" t="inlineStr">
        <is>
          <t>Deferred income taxes</t>
        </is>
      </c>
      <c r="B10" s="5" t="n">
        <v>64705</v>
      </c>
      <c r="C10" s="5" t="n">
        <v>-315250</v>
      </c>
    </row>
    <row r="11">
      <c r="A11" s="3" t="inlineStr">
        <is>
          <t>Changes in operating assets and liabilities:</t>
        </is>
      </c>
      <c r="B11" s="4" t="inlineStr">
        <is>
          <t xml:space="preserve"> </t>
        </is>
      </c>
      <c r="C11" s="4" t="inlineStr">
        <is>
          <t xml:space="preserve"> </t>
        </is>
      </c>
    </row>
    <row r="12">
      <c r="A12" s="4" t="inlineStr">
        <is>
          <t>Accounts receivable</t>
        </is>
      </c>
      <c r="B12" s="5" t="n">
        <v>589995</v>
      </c>
      <c r="C12" s="5" t="n">
        <v>1212055</v>
      </c>
    </row>
    <row r="13">
      <c r="A13" s="4" t="inlineStr">
        <is>
          <t>Inventories</t>
        </is>
      </c>
      <c r="B13" s="5" t="n">
        <v>3474176</v>
      </c>
      <c r="C13" s="5" t="n">
        <v>3428917</v>
      </c>
    </row>
    <row r="14">
      <c r="A14" s="4" t="inlineStr">
        <is>
          <t>Prepaid expenses and other current assets</t>
        </is>
      </c>
      <c r="B14" s="5" t="n">
        <v>76151</v>
      </c>
      <c r="C14" s="5" t="n">
        <v>150120</v>
      </c>
    </row>
    <row r="15">
      <c r="A15" s="4" t="inlineStr">
        <is>
          <t>Prepaid and refundable income taxes</t>
        </is>
      </c>
      <c r="B15" s="5" t="n">
        <v>-13399</v>
      </c>
      <c r="C15" s="4" t="inlineStr">
        <is>
          <t xml:space="preserve"> </t>
        </is>
      </c>
    </row>
    <row r="16">
      <c r="A16" s="4" t="inlineStr">
        <is>
          <t>Lease liability</t>
        </is>
      </c>
      <c r="B16" s="5" t="n">
        <v>-101246</v>
      </c>
      <c r="C16" s="5" t="n">
        <v>-135730</v>
      </c>
    </row>
    <row r="17">
      <c r="A17" s="4" t="inlineStr">
        <is>
          <t>Deposits and other assets</t>
        </is>
      </c>
      <c r="B17" s="5" t="n">
        <v>-12006</v>
      </c>
      <c r="C17" s="4" t="inlineStr">
        <is>
          <t xml:space="preserve"> </t>
        </is>
      </c>
    </row>
    <row r="18">
      <c r="A18" s="4" t="inlineStr">
        <is>
          <t>Accounts payable and accrued expenses</t>
        </is>
      </c>
      <c r="B18" s="5" t="n">
        <v>-976325</v>
      </c>
      <c r="C18" s="5" t="n">
        <v>-1730244</v>
      </c>
    </row>
    <row r="19">
      <c r="A19" s="4" t="inlineStr">
        <is>
          <t>Net cash provided by operating activities</t>
        </is>
      </c>
      <c r="B19" s="5" t="n">
        <v>3390694</v>
      </c>
      <c r="C19" s="5" t="n">
        <v>1234180</v>
      </c>
    </row>
    <row r="20">
      <c r="A20" s="3" t="inlineStr">
        <is>
          <t>Cash flows from investing activities:</t>
        </is>
      </c>
      <c r="B20" s="4" t="inlineStr">
        <is>
          <t xml:space="preserve"> </t>
        </is>
      </c>
      <c r="C20" s="4" t="inlineStr">
        <is>
          <t xml:space="preserve"> </t>
        </is>
      </c>
    </row>
    <row r="21">
      <c r="A21" s="4" t="inlineStr">
        <is>
          <t>Purchases of machinery and equipment</t>
        </is>
      </c>
      <c r="B21" s="5" t="n">
        <v>-224073</v>
      </c>
      <c r="C21" s="5" t="n">
        <v>-609131</v>
      </c>
    </row>
    <row r="22">
      <c r="A22" s="4" t="inlineStr">
        <is>
          <t>Proceeds from sale of investment</t>
        </is>
      </c>
      <c r="B22" s="5" t="n">
        <v>3150000</v>
      </c>
      <c r="C22" s="4" t="inlineStr">
        <is>
          <t xml:space="preserve"> </t>
        </is>
      </c>
    </row>
    <row r="23">
      <c r="A23" s="4" t="inlineStr">
        <is>
          <t>Net cash used in investing activities</t>
        </is>
      </c>
      <c r="B23" s="5" t="n">
        <v>2925927</v>
      </c>
      <c r="C23" s="5" t="n">
        <v>-609131</v>
      </c>
    </row>
    <row r="24">
      <c r="A24" s="3" t="inlineStr">
        <is>
          <t>Cash flows from financing activities:</t>
        </is>
      </c>
      <c r="B24" s="4" t="inlineStr">
        <is>
          <t xml:space="preserve"> </t>
        </is>
      </c>
      <c r="C24" s="4" t="inlineStr">
        <is>
          <t xml:space="preserve"> </t>
        </is>
      </c>
    </row>
    <row r="25">
      <c r="A25" s="4" t="inlineStr">
        <is>
          <t>Advances under bank line of credit</t>
        </is>
      </c>
      <c r="B25" s="4" t="inlineStr">
        <is>
          <t xml:space="preserve"> </t>
        </is>
      </c>
      <c r="C25" s="5" t="n">
        <v>934783</v>
      </c>
    </row>
    <row r="26">
      <c r="A26" s="4" t="inlineStr">
        <is>
          <t>Cash overdraft</t>
        </is>
      </c>
      <c r="B26" s="4" t="inlineStr">
        <is>
          <t xml:space="preserve"> </t>
        </is>
      </c>
      <c r="C26" s="5" t="n">
        <v>-876148</v>
      </c>
    </row>
    <row r="27">
      <c r="A27" s="4" t="inlineStr">
        <is>
          <t>Principal payments on note payable</t>
        </is>
      </c>
      <c r="B27" s="5" t="n">
        <v>-2909</v>
      </c>
      <c r="C27" s="5" t="n">
        <v>-2762</v>
      </c>
    </row>
    <row r="28">
      <c r="A28" s="4" t="inlineStr">
        <is>
          <t>Principal payments under bank line of credit</t>
        </is>
      </c>
      <c r="B28" s="5" t="n">
        <v>-6620000</v>
      </c>
      <c r="C28" s="5" t="n">
        <v>-1728783</v>
      </c>
    </row>
    <row r="29">
      <c r="A29" s="4" t="inlineStr">
        <is>
          <t>Net cash used in financing activities</t>
        </is>
      </c>
      <c r="B29" s="5" t="n">
        <v>-6622909</v>
      </c>
      <c r="C29" s="5" t="n">
        <v>-1672910</v>
      </c>
    </row>
    <row r="30">
      <c r="A30" s="4" t="inlineStr">
        <is>
          <t>Net change in cash and cash equivalents</t>
        </is>
      </c>
      <c r="B30" s="5" t="n">
        <v>-306288</v>
      </c>
      <c r="C30" s="5" t="n">
        <v>-1047861</v>
      </c>
    </row>
    <row r="31">
      <c r="A31" s="4" t="inlineStr">
        <is>
          <t>Cash and cash equivalents, beginning of period</t>
        </is>
      </c>
      <c r="B31" s="5" t="n">
        <v>2733977</v>
      </c>
      <c r="C31" s="5" t="n">
        <v>2515873</v>
      </c>
    </row>
    <row r="32">
      <c r="A32" s="4" t="inlineStr">
        <is>
          <t>Cash and cash equivalents and, end of period</t>
        </is>
      </c>
      <c r="B32" s="5" t="n">
        <v>2427689</v>
      </c>
      <c r="C32" s="5" t="n">
        <v>1468012</v>
      </c>
    </row>
    <row r="33">
      <c r="A33" s="3" t="inlineStr">
        <is>
          <t>SUPPLEMENTAL DISCLOSURE OF CASH FLOW DATA:</t>
        </is>
      </c>
      <c r="B33" s="4" t="inlineStr">
        <is>
          <t xml:space="preserve"> </t>
        </is>
      </c>
      <c r="C33" s="4" t="inlineStr">
        <is>
          <t xml:space="preserve"> </t>
        </is>
      </c>
    </row>
    <row r="34">
      <c r="A34" s="4" t="inlineStr">
        <is>
          <t>Interest paid</t>
        </is>
      </c>
      <c r="B34" s="5" t="n">
        <v>231844</v>
      </c>
      <c r="C34" s="5" t="n">
        <v>243100</v>
      </c>
    </row>
    <row r="35">
      <c r="A35" s="3" t="inlineStr">
        <is>
          <t>SUPPLEMENTAL DISCLOSURE OF NON-CASH INVESTING AND FINANCING ACTIVITIES:</t>
        </is>
      </c>
      <c r="B35" s="4" t="inlineStr">
        <is>
          <t xml:space="preserve"> </t>
        </is>
      </c>
      <c r="C35" s="4" t="inlineStr">
        <is>
          <t xml:space="preserve"> </t>
        </is>
      </c>
    </row>
    <row r="36">
      <c r="A36" s="4" t="inlineStr">
        <is>
          <t>Initial recognition of operating lease right of use asset</t>
        </is>
      </c>
      <c r="B36" s="4" t="inlineStr">
        <is>
          <t xml:space="preserve"> </t>
        </is>
      </c>
      <c r="C36" s="6" t="n">
        <v>146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tivities</t>
        </is>
      </c>
      <c r="B1" s="2" t="inlineStr">
        <is>
          <t>6 Months Ended</t>
        </is>
      </c>
    </row>
    <row r="2">
      <c r="B2" s="2" t="inlineStr">
        <is>
          <t>Apr. 30, 2024</t>
        </is>
      </c>
    </row>
    <row r="3">
      <c r="A3" s="3" t="inlineStr">
        <is>
          <t>Organization, Consolidation and Presentation of Financial Statements [Abstract]</t>
        </is>
      </c>
      <c r="B3" s="4" t="inlineStr">
        <is>
          <t xml:space="preserve"> </t>
        </is>
      </c>
    </row>
    <row r="4">
      <c r="A4" s="4" t="inlineStr">
        <is>
          <t>Business Activities</t>
        </is>
      </c>
      <c r="B4" s="4" t="inlineStr">
        <is>
          <t xml:space="preserve">Note
1 - Business Activities Coffee
Holding Co., Inc. (the “Company”) conducts wholesale coffee operations, including manufacturing, roasting, packaging, marketing
and distributing roasted and blended coffees for private labeled accounts and its own brands, and it sells green coffee. The Company
also manufactures and sells coffee roasters. The Company’s core product, coffee, can be summarized and divided into three product
categories (“product lines”) as follows: Wholesale
Green Coffee: Private
Label Coffee: Branded
Coffee: The
Company’s private label and branded coffee sales are primarily to customers that are located throughout the United States with
limited sales in Canada and certain countries in Asia. Such customers include supermarkets, wholesalers, and individually-owned and multi-unit
retailers. The Company’s unprocessed green coffee, which includes over 90 specialty coffee offerings, is sold primarily to specialty
gourmet roasters and to coffee shop operators in the United States with limited sales in Australia, Canada, England and China. The
Company’s wholesale green, private label, and branded coffee product categories generate revenues and cost of sales individually
but incur selling, general and administrative expenses in the aggregate. There are no individual product managers and discrete financial
information is not available for any of the product lines. The Company’s product portfolio is used in one business and it operates
and competes in one business activity and economic environment. In addition, the three product lines share customers, manufacturing resources,
sales channels, and marketing support. Thus, the Company considers the three product lines to be one single reporting segment. On
September 29, 2022, the Company entered into a Merger and Share Exchange Agreement (the “Merger Agreement”), by and among
the Company, Delta Corp Holdings Limited, a Cayman Islands exempted company (“Pubco”), Delta Corp Holdings Limited, a company
incorporated in England and Wales (“Delta”), CHC Merger Sub Inc., a Nevada corporation and wholly owned subsidiary of Pubco
(“Merger Sub”), and each of the holders of ordinary shares of Delta as named therein (the “Sellers”). Upon the
terms and subject to the conditions set forth in the Merger Agreement, Merger Sub will merge with and into the Company, with the Company
surviving as a direct, wholly-owned subsidiary of Pubco (the “Merger”). As a result of the Merger, each issued and outstanding
share of the Company common stock, $ 0.001 0.0001 Going
Concern and Liquidity The
Company’s line of credit will become due June 30, 2024, for which the Company is seeking to obtain a renewal of the financing
arrangement prior to its maturity date. The agreement requires the Company to maintain compliance with certain financial covenants
computed on a quarterly and annual basis. In previous periods the Company was not in compliance with these requirements. However, a
waiver of all past defaults was received on May 24, 2024. As of April 30, 2024, the Company is in compliance with those financial
covenants. The current balance outstanding as of April 30, 2024 was $ 3.0 million.
Until such time as the line of credit is renewed, this uncertainty continues to raise substantial doubt regarding the
Company’s ability to continue as a going concern and the ability to meet its obligations as they become due within the twelve
months from the date the consolidated financial statements are issued. COFFEE HOLDING CO., INC. NOTES TO CONDENSED CONSOLIDATED FINANCIAL STATEMENTS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sentation And Significant Accounting Policy</t>
        </is>
      </c>
      <c r="B1" s="2" t="inlineStr">
        <is>
          <t>6 Months Ended</t>
        </is>
      </c>
    </row>
    <row r="2">
      <c r="B2" s="2" t="inlineStr">
        <is>
          <t>Apr. 30, 2024</t>
        </is>
      </c>
    </row>
    <row r="3">
      <c r="A3" s="3" t="inlineStr">
        <is>
          <t>Accounting Policies [Abstract]</t>
        </is>
      </c>
      <c r="B3" s="4" t="inlineStr">
        <is>
          <t xml:space="preserve"> </t>
        </is>
      </c>
    </row>
    <row r="4">
      <c r="A4" s="4" t="inlineStr">
        <is>
          <t>Basis Of Presentation And Significant Accounting Policy</t>
        </is>
      </c>
      <c r="B4" s="4" t="inlineStr">
        <is>
          <t xml:space="preserve">Note
2 – Basis Of Presentation And Significant Accounting Policy The
Company’s fiscal year ends on October 31, of each calendar year. The accompanying interim condensed consolidated financial statements
are unaudited and have been prepared on substantially the same basis as our annual consolidated financial statements for the fiscal year
ended October 31, 2023. In the opinion of the Company’s management, these interim condensed consolidated financial statements reflect
all adjustments (consisting only of normal recurring adjustments) considered necessary for a fair statement of our financial position,
results of operations and cash flows for the periods presented.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Actual results could differ from these estimates. The October 31, 2023 year-end
condensed consolidated balance sheet data in this document was derived from audited consolidated financial statements. These condensed
consolidated financial statements and notes included in this quarterly report on Form 10-Q does not include all disclosures required
by U.S. generally accepted accounting principles (“U.S. GAAP”) and should be read in conjunction with the Company’s
audited consolidated financial statements as of and for the year ended October 31, 2023 and notes thereto included in the Company’s
fiscal 2023 Annual Report on Form 10-K, filed with the Securities and Exchange Commission (“SEC”) on February 9, 2024 (the
“2023 10-K”). The results of operations and cash flows for the interim periods included in these condensed consolidated financial
statements are not necessarily indicative of the results to be expected for any future period or the entire fiscal year. The
condensed consolidated financial statements include the accounts of the Company, the Company’s subsidiaries, Organic Products Trading
Company, LLC (“OPTCO”), Sonofresco, LLC (“SONO”), and Comfort Foods, Inc. (“CFI”). All significant
inter-company transactions and balances have been eliminated in consolidation. Significant
Accounting Policies The
significant accounting policies used in the preparation of these condensed consolidated financial statements are disclosed in our 2023
10-K, and there have been no changes to the Company’s significant accounting policies during the three and six months ended April
30, 2024. Revenue
Recognition The
Company recognizes revenue in accordance with the five-step model as prescribed by the Financial Accounting Standards Board (“FASB”)
Accounting Codification (“ASC”) Topic 606 (“ASC 606”) in which the Company evaluates the transfer of promised
goods or services and recognizes revenue when its customer obtains control of promised goods or services in an amount that reflects the
consideration which the Company expects to be entitled to receive in exchange for those goods or services. To determine revenue recognition
for the arrangements that the Company determines are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following table presents revenues by product line for the three and six months ended April 30, 2024 and 2023: Schedule Of Revenue
April 30, 2024 April 30, 2023 April 30, 2024 April 30, 2023
Six Months Ended Three Months Ended
April 30, 2024 April 30, 2023 April 30, 2024 April 30, 2023
Green $ 14,709,905 $ 14,432,796 $ 7,230,703 $ 6,773,848
Packaged 23,826,410 19,214,022 11,765,210 8,546,855
Totals $ 38,536,315 $ 33,646,818 $ 18,995,913 $ 15,320,703
Revenues $ 38,536,315 $ 33,646,818 $ 18,995,913 $ 15,320,703 COFFEE HOLDING CO., INC. NOTES TO CONDENSED CONSOLIDATED FINANCIAL STATEMENTS (UNAUDITED) Recent
Accounting Pronouncements – Adopted The
Company follows the FASB Accounting Standard Update (ASU) 2016-13 Financial Instruments – Credit Losses (Topic 326). This guidance
requires entities to use a current expected credit loss impairment model rather than incurred losses. The Company considers factors such
as credit quality, age of balances, historical experience and current and future economic conditions that may affect the Company’s
expectation of collectability in determining allowance for credit losses. The standard became effective for the Company on November 1,
2023. The adoption of this new guidance did not have a material impact on the Company’s consolidated financial statements and related
disclosures. Recent
Accounting Pronouncements – Not Yet Adopted In
October 2023, the FASB issued Accounting Standards Update (“ASU”) 2023-06, “Disclosure Improvements – Codification
Amendments in Response to the SEC’s Disclosure Update and Simplification Initiative.” This standard affects a wide variety
of Topics in the Codification. The effective date for each amendment will be the date on which the SEC’s removal of that related
disclosure from Regulation S-X or Regulation S-K becomes effective. Early adoption is prohibited. The Company does not expect the adoption
of this standard to have a material impact on the Company’s consolidated financial statements and related disclosures. In
November 2023, the FASB issued ASU 2023-07, “Segment Reporting – Improving Reportable Segment Disclosures (Topic 280).”
The standard is intended to improve reportable segment disclosure requirements, primarily through enhanced disclosures about significant
expenses. The standard requires disclosure to include significant segment expenses that are regularly provided to the CODM, a description
of other segment items by reportable segment, and any additional measures of a segment’s profit or loss used by the CODM when deciding
how to allocate resources. The standard also requires all annual disclosures currently required by ASC Topic 280 to be included in interim
periods. This standard is effective for fiscal years beginning after December 15, 2023, and interim periods within fiscal years beginning
after December 15, 2024, with early adoption permitted and requires retrospective application to all prior periods presented in the financial
statements. The Company is currently evaluating the impact of this standard on its consolidated financial statements and related disclosure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effective for fiscal years beginning after December 15, 2024, with early
adoption permitted and should be applied prospectively. The Company is currently evaluating the impact of this standard on it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Note
3 - Inventories Inventories
at April 30, 2024 and October 31, 2023 consisted of the following: Schedule
Of Inventories
April 30, 2024 October 31, 2023
Packed coffee $ 1,963,575 $ 3,582,935
Green coffee 11,339,870 13,151,993
Roasters and parts 504,816 537,108
Packaging supplies 1,704,102 1,714,503
Totals $ 15,512,363 $ 18,986,539
Inventories $ 15,512,363 $ 18,986,5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7T21:06:27Z</dcterms:created>
  <dcterms:modified xmlns:dcterms="http://purl.org/dc/terms/" xmlns:xsi="http://www.w3.org/2001/XMLSchema-instance" xsi:type="dcterms:W3CDTF">2024-06-17T21:06:27Z</dcterms:modified>
</cp:coreProperties>
</file>